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Intangible Assets, Net" sheetId="9" state="visible" r:id="rId9"/>
    <sheet xmlns:r="http://schemas.openxmlformats.org/officeDocument/2006/relationships" name="Property and Equipment, Net" sheetId="10" state="visible" r:id="rId10"/>
    <sheet xmlns:r="http://schemas.openxmlformats.org/officeDocument/2006/relationships" name="Goodwill" sheetId="11" state="visible" r:id="rId11"/>
    <sheet xmlns:r="http://schemas.openxmlformats.org/officeDocument/2006/relationships" name="Accounts Receivable" sheetId="12" state="visible" r:id="rId12"/>
    <sheet xmlns:r="http://schemas.openxmlformats.org/officeDocument/2006/relationships" name="Financial Assets" sheetId="13" state="visible" r:id="rId13"/>
    <sheet xmlns:r="http://schemas.openxmlformats.org/officeDocument/2006/relationships" name="Investment in Associate" sheetId="14" state="visible" r:id="rId14"/>
    <sheet xmlns:r="http://schemas.openxmlformats.org/officeDocument/2006/relationships" name="Amount Due from Associate" sheetId="15" state="visible" r:id="rId15"/>
    <sheet xmlns:r="http://schemas.openxmlformats.org/officeDocument/2006/relationships" name="Prepayments, Deposit and Other " sheetId="16" state="visible" r:id="rId16"/>
    <sheet xmlns:r="http://schemas.openxmlformats.org/officeDocument/2006/relationships" name="Accruals and Other Payables" sheetId="17" state="visible" r:id="rId17"/>
    <sheet xmlns:r="http://schemas.openxmlformats.org/officeDocument/2006/relationships" name="Income Tax" sheetId="18" state="visible" r:id="rId18"/>
    <sheet xmlns:r="http://schemas.openxmlformats.org/officeDocument/2006/relationships" name="Notes Payable" sheetId="19" state="visible" r:id="rId19"/>
    <sheet xmlns:r="http://schemas.openxmlformats.org/officeDocument/2006/relationships" name="Convertible Promissory Notes" sheetId="20" state="visible" r:id="rId20"/>
    <sheet xmlns:r="http://schemas.openxmlformats.org/officeDocument/2006/relationships" name="Stockholders' Equity" sheetId="21" state="visible" r:id="rId21"/>
    <sheet xmlns:r="http://schemas.openxmlformats.org/officeDocument/2006/relationships" name="(Loss) Per Share"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Geographical Information" sheetId="25" state="visible" r:id="rId25"/>
    <sheet xmlns:r="http://schemas.openxmlformats.org/officeDocument/2006/relationships" name="Business Combination"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Intangible Assets, Net (Tables)" sheetId="29" state="visible" r:id="rId29"/>
    <sheet xmlns:r="http://schemas.openxmlformats.org/officeDocument/2006/relationships" name="Property and Equipment, Net (Ta" sheetId="30" state="visible" r:id="rId30"/>
    <sheet xmlns:r="http://schemas.openxmlformats.org/officeDocument/2006/relationships" name="Goodwill (Tables)" sheetId="31" state="visible" r:id="rId31"/>
    <sheet xmlns:r="http://schemas.openxmlformats.org/officeDocument/2006/relationships" name="Accounts Receivable (Tables)" sheetId="32" state="visible" r:id="rId32"/>
    <sheet xmlns:r="http://schemas.openxmlformats.org/officeDocument/2006/relationships" name="Financial Assets (Tables)" sheetId="33" state="visible" r:id="rId33"/>
    <sheet xmlns:r="http://schemas.openxmlformats.org/officeDocument/2006/relationships" name="Prepayments, Deposit and Othe_2" sheetId="34" state="visible" r:id="rId34"/>
    <sheet xmlns:r="http://schemas.openxmlformats.org/officeDocument/2006/relationships" name="Accruals and Other Payables (Ta" sheetId="35" state="visible" r:id="rId35"/>
    <sheet xmlns:r="http://schemas.openxmlformats.org/officeDocument/2006/relationships" name="Income Tax (Tables)" sheetId="36" state="visible" r:id="rId36"/>
    <sheet xmlns:r="http://schemas.openxmlformats.org/officeDocument/2006/relationships" name="Stockholders' Equity (Tables)" sheetId="37" state="visible" r:id="rId37"/>
    <sheet xmlns:r="http://schemas.openxmlformats.org/officeDocument/2006/relationships" name="(Loss) Per Share (Tables)" sheetId="38" state="visible" r:id="rId38"/>
    <sheet xmlns:r="http://schemas.openxmlformats.org/officeDocument/2006/relationships" name="Commitments and Contingencies (" sheetId="39" state="visible" r:id="rId39"/>
    <sheet xmlns:r="http://schemas.openxmlformats.org/officeDocument/2006/relationships" name="Segment Information (Tables)" sheetId="40" state="visible" r:id="rId40"/>
    <sheet xmlns:r="http://schemas.openxmlformats.org/officeDocument/2006/relationships" name="Geographical Information (Table" sheetId="41" state="visible" r:id="rId41"/>
    <sheet xmlns:r="http://schemas.openxmlformats.org/officeDocument/2006/relationships" name="Business Combination (Tables)" sheetId="42" state="visible" r:id="rId42"/>
    <sheet xmlns:r="http://schemas.openxmlformats.org/officeDocument/2006/relationships" name="Organization and Business Des_2" sheetId="43" state="visible" r:id="rId43"/>
    <sheet xmlns:r="http://schemas.openxmlformats.org/officeDocument/2006/relationships" name="Summary of Significant Accoun_2" sheetId="44" state="visible" r:id="rId44"/>
    <sheet xmlns:r="http://schemas.openxmlformats.org/officeDocument/2006/relationships" name="Intangible Assets, Net (Details" sheetId="45" state="visible" r:id="rId45"/>
    <sheet xmlns:r="http://schemas.openxmlformats.org/officeDocument/2006/relationships" name="Intangible Assets, Net (Detai_2" sheetId="46" state="visible" r:id="rId46"/>
    <sheet xmlns:r="http://schemas.openxmlformats.org/officeDocument/2006/relationships" name="Intangible Assets, Net (Detai_3" sheetId="47" state="visible" r:id="rId47"/>
    <sheet xmlns:r="http://schemas.openxmlformats.org/officeDocument/2006/relationships" name="Property and Equipment, Net (De" sheetId="48" state="visible" r:id="rId48"/>
    <sheet xmlns:r="http://schemas.openxmlformats.org/officeDocument/2006/relationships" name="Property and Equipment, Net (_2" sheetId="49" state="visible" r:id="rId49"/>
    <sheet xmlns:r="http://schemas.openxmlformats.org/officeDocument/2006/relationships" name="Goodwill (Details) - Schedule o" sheetId="50" state="visible" r:id="rId50"/>
    <sheet xmlns:r="http://schemas.openxmlformats.org/officeDocument/2006/relationships" name="Accounts Receivable (Details) -" sheetId="51" state="visible" r:id="rId51"/>
    <sheet xmlns:r="http://schemas.openxmlformats.org/officeDocument/2006/relationships" name="Accounts Receivable (Details)_2" sheetId="52" state="visible" r:id="rId52"/>
    <sheet xmlns:r="http://schemas.openxmlformats.org/officeDocument/2006/relationships" name="Accounts Receivable (Details)_3" sheetId="53" state="visible" r:id="rId53"/>
    <sheet xmlns:r="http://schemas.openxmlformats.org/officeDocument/2006/relationships" name="Financial Assets (Details) - Sc" sheetId="54" state="visible" r:id="rId54"/>
    <sheet xmlns:r="http://schemas.openxmlformats.org/officeDocument/2006/relationships" name="Investment in Associate (Detail" sheetId="55" state="visible" r:id="rId55"/>
    <sheet xmlns:r="http://schemas.openxmlformats.org/officeDocument/2006/relationships" name="Prepayments, Deposit and Othe_3" sheetId="56" state="visible" r:id="rId56"/>
    <sheet xmlns:r="http://schemas.openxmlformats.org/officeDocument/2006/relationships" name="Accruals and Other Payables (De" sheetId="57" state="visible" r:id="rId57"/>
    <sheet xmlns:r="http://schemas.openxmlformats.org/officeDocument/2006/relationships" name="Income Tax (Details)" sheetId="58" state="visible" r:id="rId58"/>
    <sheet xmlns:r="http://schemas.openxmlformats.org/officeDocument/2006/relationships" name="Income Tax (Details) - Schedule" sheetId="59" state="visible" r:id="rId59"/>
    <sheet xmlns:r="http://schemas.openxmlformats.org/officeDocument/2006/relationships" name="Notes Payable (Details)" sheetId="60" state="visible" r:id="rId60"/>
    <sheet xmlns:r="http://schemas.openxmlformats.org/officeDocument/2006/relationships" name="Convertible Promissory Notes (D" sheetId="61" state="visible" r:id="rId61"/>
    <sheet xmlns:r="http://schemas.openxmlformats.org/officeDocument/2006/relationships" name="Stockholders' Equity (Details)" sheetId="62" state="visible" r:id="rId62"/>
    <sheet xmlns:r="http://schemas.openxmlformats.org/officeDocument/2006/relationships" name="Stockholders' Equity (Details) " sheetId="63" state="visible" r:id="rId63"/>
    <sheet xmlns:r="http://schemas.openxmlformats.org/officeDocument/2006/relationships" name="(Loss) Per Share (Details)" sheetId="64" state="visible" r:id="rId64"/>
    <sheet xmlns:r="http://schemas.openxmlformats.org/officeDocument/2006/relationships" name="(Loss) Per Share (Details) - Sc"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Commitments and Contingencies_4" sheetId="68" state="visible" r:id="rId68"/>
    <sheet xmlns:r="http://schemas.openxmlformats.org/officeDocument/2006/relationships" name="Segment Information (Details)" sheetId="69" state="visible" r:id="rId69"/>
    <sheet xmlns:r="http://schemas.openxmlformats.org/officeDocument/2006/relationships" name="Segment Information (Details) -" sheetId="70" state="visible" r:id="rId70"/>
    <sheet xmlns:r="http://schemas.openxmlformats.org/officeDocument/2006/relationships" name="Geographical Information (Detai" sheetId="71" state="visible" r:id="rId71"/>
    <sheet xmlns:r="http://schemas.openxmlformats.org/officeDocument/2006/relationships" name="Business Combination (Details)" sheetId="72" state="visible" r:id="rId72"/>
    <sheet xmlns:r="http://schemas.openxmlformats.org/officeDocument/2006/relationships" name="Business Combination (Details) "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6, 2021</t>
        </is>
      </c>
      <c r="D2" s="2" t="inlineStr">
        <is>
          <t>Jun. 30, 2020</t>
        </is>
      </c>
    </row>
    <row r="3">
      <c r="A3" s="3" t="inlineStr">
        <is>
          <t>Document Information Line Items</t>
        </is>
      </c>
    </row>
    <row r="4">
      <c r="A4" s="4" t="inlineStr">
        <is>
          <t>Entity Registrant Name</t>
        </is>
      </c>
      <c r="B4" s="4" t="inlineStr">
        <is>
          <t>LOGIQ,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16794588</v>
      </c>
    </row>
    <row r="8">
      <c r="A8" s="4" t="inlineStr">
        <is>
          <t>Entity Public Float</t>
        </is>
      </c>
      <c r="D8" s="6" t="n">
        <v>12304517</v>
      </c>
    </row>
    <row r="9">
      <c r="A9" s="4" t="inlineStr">
        <is>
          <t>Amendment Flag</t>
        </is>
      </c>
      <c r="B9" s="4" t="inlineStr">
        <is>
          <t>false</t>
        </is>
      </c>
    </row>
    <row r="10">
      <c r="A10" s="4" t="inlineStr">
        <is>
          <t>Entity Central Index Key</t>
        </is>
      </c>
      <c r="B10" s="4" t="inlineStr">
        <is>
          <t>0001335112</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File Number</t>
        </is>
      </c>
      <c r="B21" s="4" t="inlineStr">
        <is>
          <t>000-51815</t>
        </is>
      </c>
    </row>
    <row r="22">
      <c r="A22" s="4" t="inlineStr">
        <is>
          <t>Entity Incorporation, State or Country Code</t>
        </is>
      </c>
      <c r="B22" s="4" t="inlineStr">
        <is>
          <t>D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NOTE
4 – PROPERTY AND EQUIPMENT, NET As
of December 31, 2020, and December 31, 2019, the Company’s DataLogiq business segment has the following amounts related
to property and equipment:
Leasehold Improvements Computers and Equipment Total
Cost at January 1, 2020 - - -
Additions $ 165,957 $ 59,169 $ 225,126
Cost at December 31, 2020 $ 165,957 $ 59,169 $ 225,126
Amortization
Brought forward at January 1, 2020 - - -
Charge for the period $ 33,635 $ 12,930 $ 46,565
Accumulated depreciation at December 31, 2020 $ 33,635 $ 12,930 $ 46,565
Net property and equipment assets at December 31, 2020 $ 132,322 $ 46,239 $ 178,561
Net property and equipment assets at December 31, 2019 - - - Depreciation expenses for the years ended December 31, 2020
and 2019 amounted to $46,565 and $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t>
        </is>
      </c>
      <c r="B1" s="2" t="inlineStr">
        <is>
          <t>12 Months Ended</t>
        </is>
      </c>
    </row>
    <row r="2">
      <c r="B2" s="2" t="inlineStr">
        <is>
          <t>Dec. 31, 2020</t>
        </is>
      </c>
    </row>
    <row r="3">
      <c r="A3" s="3" t="inlineStr">
        <is>
          <t>Disclosure Text Block Supplement [Abstract]</t>
        </is>
      </c>
    </row>
    <row r="4">
      <c r="A4" s="4" t="inlineStr">
        <is>
          <t>GOODWILL</t>
        </is>
      </c>
      <c r="B4" s="4" t="inlineStr">
        <is>
          <t>NOTE
5 – GOODWILL
As of As of
Goodwill at cost – Push $ 4,781,208 -
Goodwill at cost - Fixel 296,882 -
Total 5,078,090 -
Accumulated impairment losses - -
Balance at end of period $ 5,078,090 - Goodwill
has been allocated for impairment testing purposes to the acquisition of Push Holdings Inc. The recoverable amount of this unit is
determined based on external valuation performed by a third party valuation firm on March 20, 2020 as updated to December 31, 2020. The
assets were valued using a Fair Market Value basis as defined by The Financial Accounting Standards Board (FASB ASC 820-10-20).
Liabilities were taken from Push Holdings Inc Consolidated Balance Sheet as of January 8,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Dec. 31, 2020</t>
        </is>
      </c>
    </row>
    <row r="3">
      <c r="A3" s="3" t="inlineStr">
        <is>
          <t>Accounts Receivable [Abstract]</t>
        </is>
      </c>
    </row>
    <row r="4">
      <c r="A4" s="4" t="inlineStr">
        <is>
          <t>ACCOUNTS RECEIVABLE</t>
        </is>
      </c>
      <c r="B4" s="4" t="inlineStr">
        <is>
          <t>NOTE
6 – ACCOUNTS RECEIVABLE
December 31, 2020 December 31, 2019
Datalogiq Fixel Datalogiq Fixel
Balance as at beginning of period $ - - - -
Additions charged to operations 2,649,352 23,761 - -
Allowance for doubtful debts (54,619 ) - - -
Recoveries - - - -
Balance at end of period 2,594,733 23,761 - - Movement
all in allowance for doubtful debts
Datalogiq Fixel
Balance at beginning of period $ 54,619 -
Provision for bad debts 60,324 -
Write-offs (60,324 ) -
Balance at end of period 54,619 - Age
of Impaired trade receivables
Datalogiq Fixel
Current $ 1,106,719 41.8 % 23,761 100.0 %
1 - 30 days 1,451,119 54.8 % - 0.0 %
31 - 60 days 24,809 0.9 % - 0.0 %
61-90 days 6,638 0.3 % - 0.0 %
91 and over 60,067 2.2 % - 0.0 %
Total 2,649,352 100.0 % 23,761 1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Assets</t>
        </is>
      </c>
      <c r="B1" s="2" t="inlineStr">
        <is>
          <t>12 Months Ended</t>
        </is>
      </c>
    </row>
    <row r="2">
      <c r="B2" s="2" t="inlineStr">
        <is>
          <t>Dec. 31, 2020</t>
        </is>
      </c>
    </row>
    <row r="3">
      <c r="A3" s="3" t="inlineStr">
        <is>
          <t>Fair Value Disclosures [Abstract]</t>
        </is>
      </c>
    </row>
    <row r="4">
      <c r="A4" s="4" t="inlineStr">
        <is>
          <t>FINANCIAL ASSETS</t>
        </is>
      </c>
      <c r="B4" s="4" t="inlineStr">
        <is>
          <t>NOTE
7 – FINANCIAL ASSETS
Fair value
As
of As
of
Assets Liabilities Assets Liabilities
Held-for-trading investments $ 594,263 - $ 2,730,363 - The
investments above include investments in quoted fixed income securities that offer the Company the opportunity for return through
interest income and fair value gains. They have various fixed maturity and coupon rate. The fair values of these securities are
based on closing quoted market prices on the last market day of the financial year. Fair
value of the Company’s financial assets and financial liabilities are measured at fair value on recurring quoted bid prices
on an active market basis. All the available for sale financial assets are classified as Level 1 as described in the Company’s
accounting policies. During
the quarter ended June 30, 2020, certain investments were disposed and the proceeds utilized to repay the Company’s loan
in note 12 belo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 in Associate</t>
        </is>
      </c>
      <c r="B1" s="2" t="inlineStr">
        <is>
          <t>12 Months Ended</t>
        </is>
      </c>
    </row>
    <row r="2">
      <c r="B2" s="2" t="inlineStr">
        <is>
          <t>Dec. 31, 2020</t>
        </is>
      </c>
    </row>
    <row r="3">
      <c r="A3" s="3" t="inlineStr">
        <is>
          <t>Joint Venture [Abstract]</t>
        </is>
      </c>
    </row>
    <row r="4">
      <c r="A4" s="4" t="inlineStr">
        <is>
          <t>INVESTMENT IN ASSOCIATE</t>
        </is>
      </c>
      <c r="B4" s="4" t="inlineStr">
        <is>
          <t>NOTE
8 – INVESTMENT IN ASSOCIATE On
April 23, 2018, the Company participated in the incorporation of a company in Indonesia, PT Weyland Indonesia Perkasa (“WIP’),
an Indonesian limited liability company of which the Company held a 49% equity interest with the option to purchase an additional
31% equity interest at a later date. In April 2019, the Company completed the distribution as a dividend in specie, to the Company’s
shareholders of record at October 12, 2018 of 49% equity interest in WIP to Weyland AtoZPay Inc. and now holds an equitable interest
of 31% in WIP. The
results of operations under brand name PAY/GOLogiq of WIP from April 23, 2018 to September 30, 2020 has not been included as the
amount had been fully impaired. The
Company held an 31% unexercised option in WIP as at December 31, 2018. Due to the continuing legal restructuring in Indonesia,
all the conditions precedent had not been satisfied and the 31% option had not been exercised as December 31, 2020. The
Company is in the process of increasing its equity interest in WIP to 51% in order to consolidate the financial results of WIP
on a going-forward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mount Due from Associate</t>
        </is>
      </c>
      <c r="B1" s="2" t="inlineStr">
        <is>
          <t>12 Months Ended</t>
        </is>
      </c>
    </row>
    <row r="2">
      <c r="B2" s="2" t="inlineStr">
        <is>
          <t>Dec. 31, 2020</t>
        </is>
      </c>
    </row>
    <row r="3">
      <c r="A3" s="3" t="inlineStr">
        <is>
          <t>Amount Due From Assocate [Abstract]</t>
        </is>
      </c>
    </row>
    <row r="4">
      <c r="A4" s="4" t="inlineStr">
        <is>
          <t>AMOUNT DUE FROM ASSOCIATE</t>
        </is>
      </c>
      <c r="B4" s="4" t="inlineStr">
        <is>
          <t>NOTE
9 – AMOUNT DUE FROM ASSOCIATE The
amount due from Associate is interest free, unsecured with no fixed repayment ter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Deposit and Other Receivables</t>
        </is>
      </c>
      <c r="B1" s="2" t="inlineStr">
        <is>
          <t>12 Months Ended</t>
        </is>
      </c>
    </row>
    <row r="2">
      <c r="B2" s="2" t="inlineStr">
        <is>
          <t>Dec. 31, 2020</t>
        </is>
      </c>
    </row>
    <row r="3">
      <c r="A3" s="3" t="inlineStr">
        <is>
          <t>Prepayments Deposit And Other Receivables [Abstract]</t>
        </is>
      </c>
    </row>
    <row r="4">
      <c r="A4" s="4" t="inlineStr">
        <is>
          <t>PREPAYMENTS, DEPOSIT AND OTHER RECEIVABLES</t>
        </is>
      </c>
      <c r="B4" s="4" t="inlineStr">
        <is>
          <t xml:space="preserve">NOTE
10 – PREPAYMENTS, DEPOSIT AND OTHER RECEIVABLES The
following amounts are outstanding at December 31, 2020 and December 31, 2019:
As of As of
Deposit $ 60,000 $ 1,619,808
Other receivables 1,876 1,876
Prepayments 144,567 20,000
206,443 1,641,6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als and Other Payables</t>
        </is>
      </c>
      <c r="B1" s="2" t="inlineStr">
        <is>
          <t>12 Months Ended</t>
        </is>
      </c>
    </row>
    <row r="2">
      <c r="B2" s="2" t="inlineStr">
        <is>
          <t>Dec. 31, 2020</t>
        </is>
      </c>
    </row>
    <row r="3">
      <c r="A3" s="3" t="inlineStr">
        <is>
          <t>Payables and Accruals [Abstract]</t>
        </is>
      </c>
    </row>
    <row r="4">
      <c r="A4" s="4" t="inlineStr">
        <is>
          <t>ACCRUALS AND OTHER PAYABLES</t>
        </is>
      </c>
      <c r="B4" s="4" t="inlineStr">
        <is>
          <t xml:space="preserve">NOTE
11 – ACCRUALS AND OTHER PAYABLES Accruals
and other payable consist of the following:
As of As of
Accruals $ 910,326 298,453
Other payables 200,407 -
$ 1,110,733 298,4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NOTE
12 – INCOME TAX The
United States of America Logiq,
Inc. is incorporated in the State of Delaware in the U.S., and is subject to a gradual U.S. federal corporate income tax of 21%.
The Company generated no taxable income for the year ended December 31, 2020 and 2019, and which is subject to U.S. federal corporate
income tax rate of 21% and 34%, respectively.
As of As of
U.S. statutory tax rate 21.00 % 21.00 %
Effective tax rate 21.00 % 21.00 % DATALogiq
business segment (Logiq, Inc. (Nevada) formerly known as Origin8, Inc.) As
of December 31, 2020, this company does not have any deferred tax ass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0</t>
        </is>
      </c>
    </row>
    <row r="3">
      <c r="A3" s="3" t="inlineStr">
        <is>
          <t>Notes Payable [Abstract]</t>
        </is>
      </c>
    </row>
    <row r="4">
      <c r="A4" s="4" t="inlineStr">
        <is>
          <t>NOTES PAYABLE</t>
        </is>
      </c>
      <c r="B4" s="4" t="inlineStr">
        <is>
          <t>NOTE
13 – NOTES PAYABLE On
April 24, 2020, the Company’s subsidiary Logiq Inc (Nevada) formerly known as Origin8, Inc. received loan proceeds in
the amount of $503,700 (the “PPP Loan”) under the Paycheck Protection Program (“PPP”) under the
Coronavirus Aid, Relief and Economic Security Act and applicable regulations (the “CARES Act”). Under
the terms of the CARES Act, as amended by the Paycheck Protection Program Flexibility Act of 2020, Logiq Inc (Nevada) is
eligible to apply for and receive forgiveness for all or a portion of its PPP Loan. Such forgiveness will be determined,
subject to limitations, based on the use of the loan proceeds for certain permissible purposes as set forth in the PPP,
including, but not limited to, payroll costs (as defined under the PPP) and mortgage interest, rent or utility costs
(collectively, “Qualifying Expenses”) incurred during the 24 weeks subsequent to funding, and on the maintenance
of employee and compensation levels, as defined, following the funding of the PPP Loan. Logiq Inc (Nevada) intends to use the
proceeds of its PPP Loan for Qualifying Expenses. However, no assurance is provided that Logiq Inc (Nevada) will be able to
obtain forgiveness of the PPP Loan in whole or in part. Any amounts that are not forgiven incur interest at 1.0% per annum
and monthly repayments of principal and interest are deferred until the Small Business Administration makes a determination
on forgiveness. While Logiq Inc (Nevada’s PPP Loan currently has a two-year maturity, the amended law will permit
Logiq Inc (Nevada) to request a five-year matur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t>
        </is>
      </c>
      <c r="C1" s="2" t="inlineStr">
        <is>
          <t>Dec. 31, 2020</t>
        </is>
      </c>
      <c r="D1" s="2" t="inlineStr">
        <is>
          <t>Dec. 31, 2019</t>
        </is>
      </c>
    </row>
    <row r="2">
      <c r="A2" s="3" t="inlineStr">
        <is>
          <t>Non-current assets</t>
        </is>
      </c>
    </row>
    <row r="3">
      <c r="A3" s="4" t="inlineStr">
        <is>
          <t>Intangible assets, net</t>
        </is>
      </c>
      <c r="C3" s="6" t="n">
        <v>11736540</v>
      </c>
      <c r="D3" s="6" t="n">
        <v>611598</v>
      </c>
    </row>
    <row r="4">
      <c r="A4" s="4" t="inlineStr">
        <is>
          <t>Property and equipment, net</t>
        </is>
      </c>
      <c r="C4" s="5" t="n">
        <v>178561</v>
      </c>
      <c r="D4" s="4" t="inlineStr">
        <is>
          <t xml:space="preserve"> </t>
        </is>
      </c>
    </row>
    <row r="5">
      <c r="A5" s="4" t="inlineStr">
        <is>
          <t>Goodwill</t>
        </is>
      </c>
      <c r="C5" s="5" t="n">
        <v>5078090</v>
      </c>
      <c r="D5" s="4" t="inlineStr">
        <is>
          <t xml:space="preserve"> </t>
        </is>
      </c>
    </row>
    <row r="6">
      <c r="A6" s="4" t="inlineStr">
        <is>
          <t>Total non-current assets</t>
        </is>
      </c>
      <c r="C6" s="5" t="n">
        <v>16993191</v>
      </c>
      <c r="D6" s="5" t="n">
        <v>611598</v>
      </c>
    </row>
    <row r="7">
      <c r="A7" s="3" t="inlineStr">
        <is>
          <t>Current assets</t>
        </is>
      </c>
    </row>
    <row r="8">
      <c r="A8" s="4" t="inlineStr">
        <is>
          <t>Amount due from associate</t>
        </is>
      </c>
      <c r="C8" s="5" t="n">
        <v>5673700</v>
      </c>
      <c r="D8" s="5" t="n">
        <v>2825700</v>
      </c>
    </row>
    <row r="9">
      <c r="A9" s="4" t="inlineStr">
        <is>
          <t>Accounts receivable</t>
        </is>
      </c>
      <c r="C9" s="5" t="n">
        <v>2618494</v>
      </c>
      <c r="D9" s="4" t="inlineStr">
        <is>
          <t xml:space="preserve"> </t>
        </is>
      </c>
    </row>
    <row r="10">
      <c r="A10" s="4" t="inlineStr">
        <is>
          <t>Right to use assets – operating lease</t>
        </is>
      </c>
      <c r="C10" s="5" t="n">
        <v>364234</v>
      </c>
    </row>
    <row r="11">
      <c r="A11" s="4" t="inlineStr">
        <is>
          <t>Other amounts recoverable</t>
        </is>
      </c>
      <c r="D11" s="5" t="n">
        <v>549550</v>
      </c>
    </row>
    <row r="12">
      <c r="A12" s="4" t="inlineStr">
        <is>
          <t>Prepayment, deposit and other receivables</t>
        </is>
      </c>
      <c r="C12" s="5" t="n">
        <v>206443</v>
      </c>
      <c r="D12" s="5" t="n">
        <v>1641684</v>
      </c>
    </row>
    <row r="13">
      <c r="A13" s="4" t="inlineStr">
        <is>
          <t>Financial assets held for resale</t>
        </is>
      </c>
      <c r="C13" s="5" t="n">
        <v>594263</v>
      </c>
      <c r="D13" s="5" t="n">
        <v>2730363</v>
      </c>
    </row>
    <row r="14">
      <c r="A14" s="4" t="inlineStr">
        <is>
          <t>Restricted cash</t>
        </is>
      </c>
      <c r="C14" s="5" t="n">
        <v>10889</v>
      </c>
    </row>
    <row r="15">
      <c r="A15" s="4" t="inlineStr">
        <is>
          <t>Cash and cash equivalents</t>
        </is>
      </c>
      <c r="C15" s="5" t="n">
        <v>3478889</v>
      </c>
      <c r="D15" s="5" t="n">
        <v>2972649</v>
      </c>
    </row>
    <row r="16">
      <c r="A16" s="4" t="inlineStr">
        <is>
          <t>Total current assets</t>
        </is>
      </c>
      <c r="C16" s="5" t="n">
        <v>12946912</v>
      </c>
      <c r="D16" s="5" t="n">
        <v>10719946</v>
      </c>
    </row>
    <row r="17">
      <c r="A17" s="4" t="inlineStr">
        <is>
          <t>Total assets</t>
        </is>
      </c>
      <c r="C17" s="5" t="n">
        <v>29940103</v>
      </c>
      <c r="D17" s="5" t="n">
        <v>11331544</v>
      </c>
    </row>
    <row r="18">
      <c r="A18" s="3" t="inlineStr">
        <is>
          <t>Current Liabilities</t>
        </is>
      </c>
    </row>
    <row r="19">
      <c r="A19" s="4" t="inlineStr">
        <is>
          <t>Accounts payable</t>
        </is>
      </c>
      <c r="C19" s="5" t="n">
        <v>1009204</v>
      </c>
      <c r="D19" s="4" t="inlineStr">
        <is>
          <t xml:space="preserve"> </t>
        </is>
      </c>
    </row>
    <row r="20">
      <c r="A20" s="4" t="inlineStr">
        <is>
          <t>Accruals and other payables</t>
        </is>
      </c>
      <c r="C20" s="5" t="n">
        <v>1110732</v>
      </c>
      <c r="D20" s="5" t="n">
        <v>298453</v>
      </c>
    </row>
    <row r="21">
      <c r="A21" s="4" t="inlineStr">
        <is>
          <t>Deferred revenue</t>
        </is>
      </c>
      <c r="C21" s="5" t="n">
        <v>46857</v>
      </c>
    </row>
    <row r="22">
      <c r="A22" s="4" t="inlineStr">
        <is>
          <t>Lease liability – operating lease</t>
        </is>
      </c>
      <c r="C22" s="5" t="n">
        <v>364234</v>
      </c>
    </row>
    <row r="23">
      <c r="A23" s="4" t="inlineStr">
        <is>
          <t>Convertible promissory</t>
        </is>
      </c>
      <c r="C23" s="5" t="n">
        <v>2911000</v>
      </c>
      <c r="D23" s="4" t="inlineStr">
        <is>
          <t xml:space="preserve"> </t>
        </is>
      </c>
    </row>
    <row r="24">
      <c r="A24" s="4" t="inlineStr">
        <is>
          <t>Amount due to director</t>
        </is>
      </c>
      <c r="C24" s="5" t="n">
        <v>77500</v>
      </c>
      <c r="D24" s="5" t="n">
        <v>77500</v>
      </c>
    </row>
    <row r="25">
      <c r="A25" s="4" t="inlineStr">
        <is>
          <t>Total current liabilities</t>
        </is>
      </c>
      <c r="C25" s="5" t="n">
        <v>5519527</v>
      </c>
      <c r="D25" s="5" t="n">
        <v>375953</v>
      </c>
    </row>
    <row r="26">
      <c r="A26" s="3" t="inlineStr">
        <is>
          <t>Non-Current Liabilities</t>
        </is>
      </c>
    </row>
    <row r="27">
      <c r="A27" s="4" t="inlineStr">
        <is>
          <t>Other loan</t>
        </is>
      </c>
      <c r="C27" s="5" t="n">
        <v>10000</v>
      </c>
      <c r="D27" s="4" t="inlineStr">
        <is>
          <t xml:space="preserve"> </t>
        </is>
      </c>
    </row>
    <row r="28">
      <c r="A28" s="4" t="inlineStr">
        <is>
          <t>Notes payable</t>
        </is>
      </c>
      <c r="C28" s="5" t="n">
        <v>507068</v>
      </c>
      <c r="D28" s="4" t="inlineStr">
        <is>
          <t xml:space="preserve"> </t>
        </is>
      </c>
    </row>
    <row r="29">
      <c r="A29" s="4" t="inlineStr">
        <is>
          <t>Bank loan</t>
        </is>
      </c>
      <c r="C29" s="4" t="inlineStr">
        <is>
          <t xml:space="preserve"> </t>
        </is>
      </c>
      <c r="D29" s="5" t="n">
        <v>500000</v>
      </c>
    </row>
    <row r="30">
      <c r="A30" s="4" t="inlineStr">
        <is>
          <t>Total non-current liabilities</t>
        </is>
      </c>
      <c r="C30" s="5" t="n">
        <v>517068</v>
      </c>
      <c r="D30" s="5" t="n">
        <v>500000</v>
      </c>
    </row>
    <row r="31">
      <c r="A31" s="4" t="inlineStr">
        <is>
          <t>Total liabilities</t>
        </is>
      </c>
      <c r="C31" s="5" t="n">
        <v>6036595</v>
      </c>
      <c r="D31" s="5" t="n">
        <v>875953</v>
      </c>
    </row>
    <row r="32">
      <c r="A32" s="3" t="inlineStr">
        <is>
          <t>STOCKHOLDERS’ EQUITY</t>
        </is>
      </c>
    </row>
    <row r="33">
      <c r="A33" s="4" t="inlineStr">
        <is>
          <t>Common stock, $0.0001 par value, 250,000,000 shares authorized, 15,557,439 and 8,561,704 shares issued and outstanding as of December 31, 2020 and 2019, respectively</t>
        </is>
      </c>
      <c r="B33" s="4" t="inlineStr">
        <is>
          <t>[1]</t>
        </is>
      </c>
      <c r="C33" s="5" t="n">
        <v>1556</v>
      </c>
      <c r="D33" s="5" t="n">
        <v>11130</v>
      </c>
    </row>
    <row r="34">
      <c r="A34" s="4" t="inlineStr">
        <is>
          <t>Additional paid-in capital</t>
        </is>
      </c>
      <c r="C34" s="5" t="n">
        <v>66739895</v>
      </c>
      <c r="D34" s="5" t="n">
        <v>58058118</v>
      </c>
    </row>
    <row r="35">
      <c r="A35" s="4" t="inlineStr">
        <is>
          <t>Capital reserves</t>
        </is>
      </c>
      <c r="C35" s="5" t="n">
        <v>19285383</v>
      </c>
      <c r="D35" s="4" t="inlineStr">
        <is>
          <t xml:space="preserve"> </t>
        </is>
      </c>
    </row>
    <row r="36">
      <c r="A36" s="4" t="inlineStr">
        <is>
          <t>Accumulated deficit brought forward</t>
        </is>
      </c>
      <c r="C36" s="5" t="n">
        <v>-62123326</v>
      </c>
      <c r="D36" s="5" t="n">
        <v>-47613657</v>
      </c>
    </row>
    <row r="37">
      <c r="A37" s="4" t="inlineStr">
        <is>
          <t>Total stockholder’s equity</t>
        </is>
      </c>
      <c r="C37" s="5" t="n">
        <v>23903508</v>
      </c>
      <c r="D37" s="5" t="n">
        <v>10455591</v>
      </c>
    </row>
    <row r="38">
      <c r="A38" s="4" t="inlineStr">
        <is>
          <t>Total liabilities and stockholders’ equity</t>
        </is>
      </c>
      <c r="C38" s="6" t="n">
        <v>29940103</v>
      </c>
      <c r="D38" s="6" t="n">
        <v>11331544</v>
      </c>
    </row>
    <row r="39"/>
    <row r="40">
      <c r="A40" s="4" t="inlineStr">
        <is>
          <t>[1]</t>
        </is>
      </c>
      <c r="B40" s="4" t="inlineStr">
        <is>
          <t>The number of shares of common stock has been retroactively restated to reflect the 1 for 13 reverse stock-split on February 25, 2020.</t>
        </is>
      </c>
    </row>
  </sheetData>
  <mergeCells count="3">
    <mergeCell ref="A1:B1"/>
    <mergeCell ref="A39:C39"/>
    <mergeCell ref="B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Dec. 31, 2020</t>
        </is>
      </c>
    </row>
    <row r="3">
      <c r="A3" s="3" t="inlineStr">
        <is>
          <t>Debt Disclosure [Abstract]</t>
        </is>
      </c>
    </row>
    <row r="4">
      <c r="A4" s="4" t="inlineStr">
        <is>
          <t>CONVERTIBLE PROMISSORY NOTES</t>
        </is>
      </c>
      <c r="B4" s="4" t="inlineStr">
        <is>
          <t>NOTE
14 – CONVERTIBLE PROMISSORY NOTES From
April to August 20, 2020, the Company entered into convertible promissory notes issued to various investors (the “2020 Notes”),
whereby the Company borrowed $2,911,000. Proceeds received by the Company are in consideration for convertible promissory notes
issued to the investors. The maturity date is July 20, 2021 and interest accrues at 10% per annum throughout the term of the 2020
Notes. The
2020 Notes contained a contingent conversion feature as follows: Qualifying
Event shall be any of the following events: (i) a sale of any subsidiary. (ii) repayment to the Company in cash in full of amounts
advanced to Weyland Indonesia Perkasa (“WIP”), an Indonesian limited liability company, an “Associate”
of the Company, or (iii) upon the closing of a financing (or aggregated financings) of five million dollars ($5,000,000) or more,
in gross proceeds to the Company. The
derivative liability is recorded at fair value with changes in fair value recognized in interest income (expense), net. Contingent
Conversion Upon a Qualifying Event –Effective upon closing a qualifying event, as defined above, the 2020 Notes will automatically
be converted into common stock at a conversion price of $2.50. In the event there is no Qualifying event prior to Maturity Date,
the Note holders would have the right either to be paid back principal with interest or to convert the outstanding principal and
accrued interest at a conversion price of $1.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NOTE
15 – STOCKHOLDERS’ EQUITY Common
Stock On
February 25, 2020, the Company filed a certificate of amendment (the “Certificate of Amendment”) to the Company’s
Certificate of Incorporation, as amended, with the Secretary of State of the State of Delaware, to effect a reverse stock split
of the Company’s common stock, $0.0001 par value per share (“Common Stock”), at a rate of approximately 1-for-13
(the “Reverse Stock Split”). Upon
the filing of the Certificate of Amendment, and the resulting effectiveness of the Reverse Stock Split, every 13 outstanding shares
of the Company’s Common Stock were, without any further action by the Company, or any holder thereof, combined into and
automatically became 1 share of the Company’s Common Stock. No fractional shares were issued as a result of the Reverse
Stock Split. In lieu thereof, fractional shares were cancelled, and stockholders received a cash payment in an amount equal to
the fair market value of such fractional shares on the effective date. All shares of Common Stock eliminated as a result of the
Reverse Stock Split have been returned to the Company’s authorized and unissued capital stock, and the Company’s capital
was reduced by an amount equal to the par value of the shares of Common Stock so retired. The
Reverse Stock Split did not change the Company’s current authorized number of shares of Common Stock or its par value. As
such, the Company is authorized to issue up to 250,000,000 shares of Common Stock, par value $0.0001. Issuance
of Common Stock During
the period from January 1, 2015 to June 8, 2015, 580,067,155 shares with par value of $0.0001 per share were issued to various
stockholders. During
the period from September 2, 2015 to December 31, 2015, 1,163,600 shares with par value of $0.0001 per share were issued for legal
and professional services, and 10,838,764 shares with par value of $0.0001 per share were issued to various stockholders. During
the year ended December 31, 2016, 9,747,440 shares with par value of $0.0001 per share were issued to various stockholders. During
the year ended December 31, 2017, 1,412,000 shares with par value of $0.0001 per share were issued for consultancy services received
and 1,370,500 shares with par value of $0.0001 per share were issued to various stockholders. During
the year ended December 31, 2018, a total of 9,197,104 shares with par value of $0.0001 per share were issued for consultancy
services received including shares issued to Senior Management, Directors, Operational Staff, Legal Consultants, Strategy Advisors
and Technology Consultants received and 4,320,575 shares with par value of $0.0001 per share were issued to various stockholders. In
July 2019, the Company issued a total of 51,762,839 Reg S shares to high net worth individuals and family offices in South East
Asia. During
the year ended December 31, 2019, a total of 19,311,309 shares with par value of $0.0001 per share were issued for consultancy
services received including shares issued to Senior Management, Directors, Operational Staff, Legal Consultants, Strategy Advisors
and Technology Consultants received and 58,627,601 shares with par value of $0.0001 per share were issued to various stockholders. During
the period from January 1, 2020 to March 31, 2020, a total of 3,792,515 shares (post reverse split of approximately 13: 1) with
par value of $0.0001 per share were issued to various stockholders. During
the period from April 1, 2020 to June 30, 2020, a total of 138,500 shares (post reverse split of approximately 13: 1) with par
value of $0.0001 per share were issued to various stockholders. During
the period from July 1, 2020 to September 30, 2020, a total of 1,117,075 shares (post reverse split of approximately 13: 1) with
par value of $0.0001 per share were issued to various stockholders. During
the period from October 1, 2020 to December 31, 2020, a total of 2,352,084 shares (post reverse split of approximately 13: 1)
with par value of $0.0001 per share were issued to various stockholders. Capital
reserve On November 2, 2020, the Company acquired substantially all
the assets of Fixel AI Inc., a Delaware corporation (“Fixel”) in exchange for 564,467 shares of the Company’s
common stock. In the amount of $5,000,000 and represents the excess of consideration over the par value of common stock of $0.0001
issued. On
January 9, 2020, the Company issued 35,714,285 shares to Conversion Point Technologies Inc. as consideration for the acquisition
of all the assets of Logiq Inc Nevada formerly known as Origin8, Inc. incorporating Push Holdings Inc) in the amount of $14,284,714
and represents the excess of consideration over the par value of common stock of $0.0001 issued. During
the year ended December 31, 2018, a total of 9,197,104 shares with par value of $0.0001 per share were issued for consultancy
services received including shares issued to Senior Management, Directors, Operational Staff, Legal Consultants, Strategy Advisors
and Technology Consultants received and 4,320,575 shares with par value of $0.0001 per share were issued to various stockholders. In
July 2019, the Company issued a total of 51,762,839 Reg S shares to high net worth individuals and family offices in South East
Asia. During the year ended December 31, 2019, a total of 19,311,309
shares with par value of $0.0001 per share were issued for consultancy services received including shares issued to Senior Management,
Directors, Operational Staff, Legal Consultants, Strategy Advisors and Technology Consultants received and 58,627,601 shares with
par value of $0.0001 per share were issued to various stockholders. During the year ended December 31, 2020, a total of 1,318,640
shares with par value of $0.0001 per share were issued for consultancy services received including shares issued to Senior Management,
Directors, Operational Staff, Legal Consultants, Strategy Advisors and Technology Consultants received and 5,677,684 shares with
par value of $0.0001 per share were issued to various stockholders. Cancellation
of Common Stock During
the year ended December 31, 2016, 1,598,000 shares with par value of $0.0001 per share were cancelled by various stockholders. During
the year ended December 31, 2017, 100,000 shares with par value of $0.0001 per share were cancelled by various stockholders. During
the year ended December 31, 2018, 62,964 shares with par value of $0.0001 per share were cancelled by various stockholders. During
the year ended December 31, 2019, 3,550,000 shares with par value of $0.0001 per share were cancelled by various stockholders. During
the year ended December 31, 2020, 404,439 shares with par value of $0.0001 per share were cancelled by various stockholders. Employee
Stock Option Plan The
Company has a stock option and incentive plan, the “Stock Option Plan”. The exercise price for all equity awards issued
under the Stock Option Plan is based on the fair market value of the common share price which is the closing price quoted on the
Pink Sheets on the last trading day before the date of grant. The stock options generally vest on a monthly basis over a two-year
to three-year period, and have a five-year life. A
summary of the Company’s stock option activity during the year ended December 31, 2019 is presented below:
Number of options Weighted Average Exercise Price Weighted Average Grant-date Fair Value Weighted Average Remaining Contractual Life (Years) Aggregate Intrinsic Value
Options Outstanding, December 31, 2014 250,000 0.6 2.8 0.67 $ -
Less: Option expired (250,000 ) 0.6 2.8 - -
Options Outstanding, December 31, 2015 - - - - -
Options Outstanding, December 31, 2016 - - - - -
Options Outstanding, December 31, 2017 - - - - -
Options Outstanding, December 31, 2018 - - - - -
Options Outstanding, December 31, 2019 - - - - - All
options outstanding are fully expired as of December 31, 2020. No new options were granted in the fiscal year 2020 or 2019. Stock-Based
Compensation For
the fiscal year ended December 31, 2020, a total of 1,318,640 shares of common stock was issued as stock-based compensation to
directors, consultants, advisors and other professional pa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LOSS) PER SHARE</t>
        </is>
      </c>
      <c r="B4" s="4" t="inlineStr">
        <is>
          <t>NOTE
16 – (LOSS) PER SHARE The
following table sets forth the computation of basic and diluted earnings per common share for the twelve months ended December
31, 2020 and 2019, respectively:
For the three months ended For the twelve months ended
2020 2019 2020 2019
Numerator - basic and diluted
Net (Loss) $ (7,142,483 ) $ (3,763,064 ) $ (14,509,669 ) $ (6,541,686 )
Denominator
Weighted average number of common shares outstanding — basic and diluted 14,093,979 7,948,080 12,678,904 5,009,312
(Loss) per common share — basic and diluted $ (0.5068 ) $ (0.4735 ) $ (1.1444 ) $ (1.3059 ) The weighted average number of shares of common
stock has been retroactively restated to reflect the 1 for 13 reverse stock-split on February 25, 2020. The loss per share as shown in
our audited 10-K pre-reverse split for FY2019 was $(0.1147) for twelve months ended December 31, 2019 based on 57,016,221 weighted average
number of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7 – COMMITMENTS AND CONTINGENCIES Operating
lease The
Company’s current executive offices are currently leased for $820 per month. Logiq Inc (Nevada) leases approximately
30,348 square feet comprising 12,313 square feet of office space and 18,217 square feet of warehouse space in Minneapolis, Minnesota,
at a rate of $367,200 per annum under an operating lease. The leased office space from a related party under common ownership is
under a 7.5-year lease expiring December 31, 2021. The lease on the primary offices has a renewal option providing for additional
lease periods. The operating lease is listed as
separate line item on Logiq Inc (Nevada)'s December 31, 2020 and 2019 consolidated balance sheets and represent the Group’s
right to use the underlying asset for the lease term. The Group’s obligations to make lease payments are also listed as a
separate line items on the Group's December 31, 2020 and 2019 consolidated balance sheets. Based on the present value of the
lease payments for the remaining lease term of the Group's existing leases, the Group recognized right-of-use assets and lease
liabilities for operating leases of approximately $693,000, on January 8, 2020. Operating lease right-of-use assets and liabilities
commencing after January 8, 2020 are recognized at commencement date based on the present value of lease payments over the lease
term. As of December 31, 2020 and 2019, total operating right-of-use assets were $364,234 and $0, respectively. All operating
lease expense is recognized on a straight-line basis over the lease term. For the years-ended December 31, 2020 and
2019, the Group recorded approximately $8,400 and $0 in amortization expense related to finance leases. Because the rate implicit in the lease
is not readily determinable, the Group uses its incremental borrowing rate to determine the present value of the lease payments. Information related to the Group’s
operating lease liabilities are as follows:
As of As of
Cash paid for operating lease liabilities $ 367,200 -
Remaining lease term 1 year N/A
Discount rate 1.5 % N/A Future minimum lease payments under the
non-cancellable operating lease agreements are as follows:
2021 $ 367,200
Less imputed interest (2,966 )
Total lease liability $ 364,234 Legal
proceedings N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NOTE
18 – SEGMENT INFORMATION The Group has determined that it operates
in two operating and reportable business segments: AppLogiq and DataLogiq. The Company determined its reportable segments based
on operating and financial reports regularly reviewed by the Company’s Chief Operating Decision Maker (“CODM”),
which is the Company’s Chief Executive Officer (“CEO”). The AppLogiq reportable segment is comprised
of the accounts of CreateApp and Corporate activities. The DataLogiq reportable segment is comprised
of the subsidiaries accounts of Logiq, Inc(a Nevada Corporation) and Fixel AI,Inc. The following table presents the segment
information for the years ended December 31, 2020 and 2019:
For the three months ended December 31 For the twelve months ended December 31
2020 2019 2020 2019
Logiq &amp; AppLogiq
Segment operating income $ 2,112,988 10,018,556 $ 22,758,572 34,648,621
Other corporate expenses, net 7,951,920 13,781,620 32,772,547 41,190,307
Total operating (loss) (5,838,932 ) (3,763,064 ) (10,013,975 ) (6,541,686 )
DataLogiq &amp; Fixel
Segment operating income 4,470,646 - 15,151,821 -
Other corporate expenses, net 5,774,197 - 19,647,515 -
Total operating (loss) (1,303,551 ) - (4,495,694 ) -
Consolidated
Segment operating income 6,583,634 10,018,556 37,910,393 34,648,621
Other corporate expenses, net 13,726,117 13,781,620 52,420,062 41,190,307
Total operating (loss) (7,142,483 ) (3,763,064 ) (14,509,669 ) (6,541,686 ) Significant Customers No revenues from any single customer exceeded 10% of total net
revenues in 2020 and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eographical Information</t>
        </is>
      </c>
      <c r="B1" s="2" t="inlineStr">
        <is>
          <t>12 Months Ended</t>
        </is>
      </c>
    </row>
    <row r="2">
      <c r="B2" s="2" t="inlineStr">
        <is>
          <t>Dec. 31, 2020</t>
        </is>
      </c>
    </row>
    <row r="3">
      <c r="A3" s="3" t="inlineStr">
        <is>
          <t>Geographic Information [Abstract]</t>
        </is>
      </c>
    </row>
    <row r="4">
      <c r="A4" s="4" t="inlineStr">
        <is>
          <t>GEOGRAPHICAL INFORMATION</t>
        </is>
      </c>
      <c r="B4" s="4" t="inlineStr">
        <is>
          <t>NOTE 19 – GEOGRAPHICAL INFORMATION
2020 2019 2018
Southeast Asia $ 12,109,193 31.9 % $ 25,988,621 75.0 % $ 16,334,034 72.1 %
EU 5,570,000 14.7 % $ 5,888,800 17.0 % 5,213,410 23.0 %
South Korea 3,770,000 9.9 % $ 2,771,200 8.0 % 1,119,881 4.9 %
Africa 961,200 2.6 % - 0.0 % - 0.0 %
North America 15,500,000 40.9 % - 0.0 % - 0.0 %
Total revenue $ 37,910,393 100.0 % 34,648,621 100.0 % $ 22,667,325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NOTE
20 – BUSINESS COMBINATION Push Holdings Inc. On
January 8, 2020, the Company acquired substantially all the assets of Push Holdings Inc in exchange for 35,714,285 shares of the
Company’s common stock. The fair value of the shares of common stock at the close of the transaction was $14,285,714. The
acquisition of substantially all the assets of Pushing Holding was accounted for as a business combination in accordance with
Accounting Standards Codification Topic 805, Business Combinations During
the period ended December 31, 2020, the Company, through its wholly-owned subsidiary, Logiq Inc (Nevada) acquired substantially
all of the assets of Push Holdings, Inc. The fair values of assets acquired and liabilities assumed were as follows:
Cash and cash equivalents $ 574,572
Restricted cash 1,025,000
Accounts receivable, net 709,053
Prepaid expenses and other current assets 11,940
Property, plant and equipment 225,126
Intangible assets 8,250,000
Accounts payable (367,091 )
Accrued expenses and other current liabilities (424,094 )
Due to parent company (500,000 )
Goodwill 4,781,208
Net assets acquired $ 14,285,714 Fair
valuation methods used for the identifiable net assets acquired in the acquisition make use of quoted prices in active markets,
discounted cash flows and risk adjusted weighted cost of capital. The methods used in determining fair value of the intangible
assets included consideration of the three traditional approaches to value: market, income, and cost. Accordingly, after due consideration
of other appropriate and generally accepted valuation methodologies, the value of intangible assets acquired from Push has been
developed primarily on the basis of the income approach. Under the income approach, the Company evaluated revenue projections
derived from the software technology and the appropriate royalty rate that Push Holdings would have paid if Push Holdings did
not own the software technology. On
the acquisition date, goodwill of $4,781,208 and other intangible assets of $8,250,000 were recorded. The other intangible asset
identified during the acquisition is software technology, which has a weighted average useful life of five years, which is management’s
best estimate at the time of the acquisition. The
Company incurred some accounting and legal fees related to the acquisition of the assets of Push Holdings. The amount attributable
to the Company has been included in general and administrative expenses in the accompanying consolidated statement of operations
for the year ended December 31, 2020. In
the consolidated statements of operations, revenues and expenses include the operations of Logiq Inc (Nevada) since January 9,
2020, which is the day after the acquisition date. Fixel AI Inc. On November 2, 2020, the Company acquired substantially all
the assets of Fixel AI Inc., a Delaware corporation (“Fixel”) in exchange for 564,467 shares of the Company’s
common stock. The fair value of the shares of common stock at the close of the transaction was $8.86. On
the Closing Date, the Company issued 564,467 restricted shares of its common stock to Fixel Stockholders, of which the shares
allocated to the Fixel stockholders that are residents of Israel (“Israel Stockholders”) will be delivered to an independent
third-party escrow (the “Escrow Shares”), where (i) such shares will be released to Israel Stockholders upon each
Israel Stockholder’s compliance with the 104H tax ruling issued by certain tax authorities of Israel in connection with
the Merger and (ii) shares held by Founders making up approximately 20% of the shares issued will be held subject to offset for
indemnification purposes. The Shares were issued at a trailing twenty (20) day VWAP of $8.86 per share. The
fair values of assets acquired and liabilities assumed were as follows:
Cash and cash equivalents $ 67,167
Restricted cash 10,229
Accounts receivable, net 29,036
Prepaid expenses and other current assets 20,963
Property, plant and equipment -
Intangible assets 4,678,422
Accounts payable 280
Accrued expenses and other current liabilities (47,021 )
Deferred revenue (55,958 )
Goodwill 296,882
Net assets acquired $ 5,000,000 Fair valuation methods used for the identifiable
net assets acquired in the acquisition make use of quoted prices in active markets, discounted cash flows and risk adjusted weighted
cost of capital. The methods used in determining fair value of the intangible assets included consideration of the three traditional
approaches to value: market, income, and cost. Accordingly, after due consideration of other appropriate and generally accepted
valuation methodologies, the value of intangible assets acquired from Fixel has been developed primarily on the basis of the income
approach. Under the income approach, the Company evaluated revenue projections derived from the software technology and the appropriate
royalty rate that Fixel would have paid if Fixel did not own the software technology. On the acquisition date, goodwill of $296,882
and other intangible assets of $4,678,422 were recorded. The other intangible asset identified during the acquisition is software
technology, which has a weighted average useful life of five years, which is management’s best estimate at the time of the
acquisition. The Company incurred some accounting and
legal fees related to the acquisition of the assets of Fixel. The amount attributable to the Company has been included in general
and administrative expenses in the accompanying consolidated statement of operations for the year ended December 31, 2020. In the consolidated statements of operations,
revenues and expenses include the operations of Fixel AI, Inc. since November 3, 2020, which is the day after the acquisition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21 – SUBSEQUENT EVENTS Sale
of Common Stock On March 8, 2021, Logiq entered into a
Stock Purchase Agreement (the “Purchase Agreement”) with an accredited investor (the “Purchaser”), pursuant
to which the Company agreed to issue and sell, in a registered direct offering (the “Registered Offering”), 100,000
shares (the “Shares”) of the Company’s common stock, par value $0.0001 per share (the “Common Stock”),
to the Purchaser at an offering price of $5.00 per share. The Registered Offering resulted in gross
proceeds of approximately $500,000 before deducting offering expenses. The Shares were offered by the Company pursuant to a prospectus
supplement to the Company’s effective shelf registration statement on Form S-3 (Registration No. 333-248069), which was initially
filed with the Securities and Exchange Commission (the “Commission”) on August 17, 2020, and was declared effective
on August 26, 2020. The Registered Offering is expected to close on or about March 10, 2021, subject to the satisfaction of customary
closing conditions. The Purchase Agreement also contains customary conditions to closing, representations and warranties of
the Company. Agreement and Plan of Merger On March 3, 2021, Logiq, RAI Acquisition Sub, Inc., a Delaware
corporation and a wholly-owned subsidiary of the Company (“Merger Sub”), Rebel AI, Inc., a Delaware corporation (“Rebel
AI”), and Emmanuel Puentes, on behalf of the stockholders of Rebel AI (in such capacity, the “Stockholders’ Agent”),
entered into an Agreement and Plan of Merger (the “Merger Agreement”), pursuant to which, upon consummation of the
transactions contemplated by the Merger Agreement (the “Closing”), the parties intend to effect a merger of Merger
Sub with and into Rebel AI, whereby the separate existence of Merger Sub will cease and Rebel AI will become a wholly-owned subsidiary
of the Company (the “Merger”). The Merger closed on March 29, 2021. As consideration for the Merger, at the Closing, the Company
will deliver to those persons set forth in the Merger Agreement an aggregate cash payment of $1,126,000 (the “Cash Consideration”),
and an aggregate number of restricted shares of the Company’s common stock, par value $0.0001 per share (“Common Stock”),
equal to (i) (x) $7,000,000, divided by (ii) the volume weighted average closing price of the Company’s Common Stock for
the twenty consecutive trading days prior to Closing (the “Stock Consideration,” and together with the Cash Consideration,
the “Merger Consideration”), subject in each case to adjustment as provided in the Merger Agreement. Notwithstanding
the foregoing, pursuant to the terms of the Merger Agreement, (i) a portion of the Cash Consideration, in an amount equal to the
outstanding balance of that PPP Loan made to Rebel AI in January 2021, shall be withheld at Closing and placed into an escrow account,
pending forgiveness or repayment of the PPP Loan, as applicable, and (ii) $2,000,000 of Common Stock shall be withheld from the
Stock Consideration and deposited into an escrow account, pending release in accordance with the terms of the Merger Agreement. Effective upon Closing, the Company shall enter into employment
agreements with certain key executives of Rebel AI. Further, each of the principal Rebel AI stockholders has agreed to enter into
a noncompetition agreement with the Company. Effective upon the Closing, all stock options of Rebel AI outstanding, whether or
not exercisable, whether or not vested as of the Closing, which are outstanding immediately prior to the Closing and have not been
exercised in connection with the Closing shall be terminated. Sale
of Common Stock On January 12, 2021, Logiq entered into
a Stock Purchase Agreement (the “Purchase Agreement”) with certain investors (the “Purchasers”), pursuant
to which the Company agreed to issue and sell, in a registered direct offering (the “Registered Offering”), 101,694
shares (the “Shares”) of the Company’s common stock, par value $0.0001 per share (the “Common Stock”),
to the Purchasers at an offering price of $ per
share. The Registered Offering resulted in gross
proceeds of approximately $864,000 before deducting offering expenses. The Shares were offered by the Company pursuant to a prospectus
supplement to the Company’s effective shelf registration statement on Form S-3 (Registration No. 333-248069), which was
initially filed with the Securities and Exchange Commission (the “Commission”) on August 17, 2020, and was declared
effective on August 26, 2020. The Registered Offering is expected to close on or about January 14, 2021, subject to the satisfaction
of customary closing conditions. The Purchase Agreement also contains customary conditions
to closing, representations and warranties of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financial statements have been prepared on a historical cost basis to reflect the financial position and results of operations
of the Company in accordance with the accounting principles generally accepted in the United States of America (“US GAAP”).</t>
        </is>
      </c>
    </row>
    <row r="5">
      <c r="A5" s="4" t="inlineStr">
        <is>
          <t>PRINCIPLES OF CONSOLIDATION</t>
        </is>
      </c>
      <c r="B5" s="4" t="inlineStr">
        <is>
          <t>PRINCIPLES
OF CONSOLIDATION The
consolidated financial statements include the accounts of Logiq, Inc (Delaware). and its wholly owned material operating subsidiaries,
Logiq, Inc (Nevada), Push Holdings Inc and Fixel AI Inc. Material intercompany balances and transactions have been eliminated
on consolidation.</t>
        </is>
      </c>
    </row>
    <row r="6">
      <c r="A6" s="4" t="inlineStr">
        <is>
          <t>USE OF ESTIMATES</t>
        </is>
      </c>
      <c r="B6" s="4" t="inlineStr">
        <is>
          <t>USE
OF ESTIMATES The
preparation of the Company’s financial statements in conformity with generally accepted accounting principles of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t>
        </is>
      </c>
    </row>
    <row r="7">
      <c r="A7" s="4" t="inlineStr">
        <is>
          <t>BUSINESS COMBINATIONS</t>
        </is>
      </c>
      <c r="B7" s="4" t="inlineStr">
        <is>
          <t>BUSINESS
COMBINATIONS The
Company accounts for acquisitions of entities that include inputs and processes and have the ability to create outputs as business
combinations. The Company allocates the purchase price of the acquisition to the tangible assets, liabilities and identifiable
intangible assets acquired based on their estimated fair values. The excess of the purchase price over those fair values is recorded
as goodwill. Acquisition related expenses and integration costs are expensed as incurred.</t>
        </is>
      </c>
    </row>
    <row r="8">
      <c r="A8" s="4" t="inlineStr">
        <is>
          <t>CERTAIN RISKS AND UNCERTAINTIES</t>
        </is>
      </c>
      <c r="B8" s="4" t="inlineStr">
        <is>
          <t>CERTAIN
RISKS AND UNCERTAINTIES The
Company relies on cloud-based hosting through a global accredited hosting provider. Management believes that alternate sources
are available; however, disruption or termination of this relationship could adversely affect our operating results in the near-term.</t>
        </is>
      </c>
    </row>
    <row r="9">
      <c r="A9" s="4" t="inlineStr">
        <is>
          <t>SEGMENT REPORTING</t>
        </is>
      </c>
      <c r="B9" s="4" t="inlineStr">
        <is>
          <t>SEGMENT
REPORTING Operating
segments are defined as components of an enterprise about which separate financial information is available that is evaluated
regularly by our chief operating decision maker, or decision- making group, in deciding how to allocate resources and in assessing
performance. The
Company has 2 operating business segments: APPLogiq
marketed as CreateAPP platform acquired in 2015 and subsequently enhanced in 2016 and 2017, offered on a Platform-as-a-Service
(“PaaS”) basis providing digital marketing to SMBs in a wide variety of industry sectors, to increase their sales,
reach more customers, and promote their products and services using our affordable and cost-effective solutions. We recognize
revenue on a pay to use subscription basis when our customers use our PaaS platform to create mobile apps for their business;
and DATALogiq is a business segment created in January 2020 from
our acquisition of the assets of Push Holdings Inc, comprising a consumer data management platform powered by lead generation,
online marketing, and multichannel reengagement strategies through its owned and operated brands by Push Holdings Inc. and Fixel
AI Inc. DataLogiq has developed a proprietary data management platform and integrates with several third-party service providers
to optimize the return on its marketing efforts. DataLogiq focuses on consumer engagement and data enrichment to maximize its return
on acquisition through repeat monetization of each consumer. We
identify our reportable segments as those customer groups that represent more than 10% of our combined revenue or gross profit
or loss of all reported operating segments. We manage our business on the basis of the two reportable segment e-commerce solutions
and service provider. The accounting policies for segment reporting are the same as for the Company as a whole. We do not segregate
assets by segments since our chief operating decision maker, or decision-making group, does not use assets as a basis to evaluate
a segment’s performance.</t>
        </is>
      </c>
    </row>
    <row r="10">
      <c r="A10" s="4" t="inlineStr">
        <is>
          <t>GOOGWILL AND INTANGIBLE ASSETS, NET</t>
        </is>
      </c>
      <c r="B10" s="4" t="inlineStr">
        <is>
          <t>GOOGWILL AND INTANGIBLE ASSETS, NET Goodwill is recorded as the difference
between the aggregate consideration in a business combination and the fair value of the acquired net tangible and intangible assets
acquired. The Company evaluates goodwill for impairment on an annual basis in the fourth quarter or more frequently if indicators
of impairment exist that would more likely than not reduce the fair value of a reporting unit below its carrying amount. The Company
first assesses qualitative factors to determine whether it is more likely than not that the fair value of a reporting unit is less
than its carrying value. Based on that qualitative assessment, if it is more likely than not that the fair value of a reporting
unit is less than its carrying value, the Company conducts a quantitative goodwill impairment test, which involves comparing the
estimated fair value of the reporting unit with its carrying value, including goodwill. The Company estimates the fair value of
a reporting unit using a combination of the income and market approach. If the carrying value of the reporting unit exceeds its
estimated fair value, an impairment loss is recorded for the difference. The Company performed its qualitative assessment and determined
that no impairment indicators were present during the years ended December 31, 2020 and 2019. The Company’s intangible assets consist of software technology,
which is amortized using the straight-line method over five years. Amortization expense for the years ended December 31, 2020 and
2019 amounted to $1,919,480 and $101,933, respectively, which was included in the amortization of intangible assets expense of
the accompanying consolidated statements of operations.</t>
        </is>
      </c>
    </row>
    <row r="11">
      <c r="A11" s="4" t="inlineStr">
        <is>
          <t>IMPAIRMENT OF LONG-LIVED ASSETS</t>
        </is>
      </c>
      <c r="B11" s="4" t="inlineStr">
        <is>
          <t>IMPAIRMENT
OF LONG-LIVED ASSETS The
Company classifies its long-life assets into: (i) computer and office equipment; (ii) furniture and fixtures, (iii) leasehold
improvements, and (iv) finite – life intangible assets. Long-life
assets held and used by the Company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fe asset or asset group is not recoverable on an undiscounted cash
flow basis, an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t>
        </is>
      </c>
    </row>
    <row r="12">
      <c r="A12" s="4" t="inlineStr">
        <is>
          <t>GROUP ACCOUNTING</t>
        </is>
      </c>
      <c r="B12" s="4" t="inlineStr">
        <is>
          <t>GROUP
ACCOUNTING Subsidiaries
are entities (including special purpose entities) over which the Group has power to govern the financial and operating policies,
generally accompanying a shareholding of more than one half of the voting rights. The existence and effect of potential voting
rights that are currently exercisable or convertible are considered when assessing whether the Group controls another entity.
The purchase method of accounting is used to account for the acquisition of subsidiaries. The cost of an acquisition is measured
as the fair value of the assets given, equity instruments issued or liabilities incurred or assumed at the date of exchange, plus
costs directly attributable to the acquisition. Identifiable assets acquired and liabilities and contingent liabilities assumed
in a business combination are measured initially at their fair values on the date of acquisition, irrespective of the extent of
any minority interest. Subsidiaries are consolidated from the date on which control is transferred to the Group to the date on
which that control ceases. In preparing the consolidated financial statements, intercompany transactions, balances and unrealised
gains on transactions between group companies are eliminated. Unrealised losses are also eliminated unless the transaction provides
evidence of an impairment of the asset transferred. Where necessary, adjustments are made to the financial statements of subsidiaries
to ensure consistency of accounting policies with those of the Group. Minority interest is that part of the net results of operations
and of net assets of a subsidiary attributable to interests which are not owned directly or indirectly by the Group. It is measured
at the minorities’ share of the fair value of the subsidiaries’ identifiable assets and liabilities at the date of
acquisition by the Group and the minorities’ share of changes in equity since the date of acquisition, except when the losses
applicable to the minority in a subsidiary exceed the minority interest in the equity of that subsidiary. In such cases, the excess
and further losses applicable to the minority are attributed to the equity holders of the Company, unless the minority has a binding
obligation to, and is able to, make good the losses. When that subsidiary subsequently reports profits, the profits applicable
to the minority are attributed to the equity holders of the Company until the minority’s share of losses previously absorbed
by the equity holders of the Company has been recovered. Please refer to Note 5 for the Company’s accounting policy on investments
in subsidiaries.</t>
        </is>
      </c>
    </row>
    <row r="13">
      <c r="A13" s="4" t="inlineStr">
        <is>
          <t>SUBSIDIARIES</t>
        </is>
      </c>
      <c r="B13" s="4" t="inlineStr">
        <is>
          <t>SUBSIDIARIES When subsidiaries are excluded from consolidation on the
basis that their inclusion involving expense and delay out of proportion to the value to members of the Company, investments
in subsidiaries are stated at cost less accumulated impairment losses in the Company’s balance sheet. On disposal of investments
in subsidiaries, the difference between net disposal proceeds and the carrying amount of the investment is taken to the income
statement.</t>
        </is>
      </c>
    </row>
    <row r="14">
      <c r="A14" s="4" t="inlineStr">
        <is>
          <t>ASSOCIATES</t>
        </is>
      </c>
      <c r="B14" s="4" t="inlineStr">
        <is>
          <t>ASSOCIATES Associates
are all entities over which the group has significant influence but not control or joint control, generally accompanying a shareholding
interest of between 20% and 50% of the voting rights. Investments in associates are accounted for using the equity method of accounting,
after initially being recognized at cost. The group’s investment in associates includes goodwill identified on acquisition.
The group’s share of its associates’ post-acquisition profits or losses is recognized in profit or loss, and its share
of post-acquisition other comprehensive income is recognized in other comprehensive income. The cumulative post-acquisition movements
are adjusted against the carrying amount of the investment. Dividends receivable from associates are recognized as a reduction
in the carrying amount of the investment. Where the group’s share of losses in an associate equals or exceeds its interest
in the associate, including any other unsecured long-term receivables, the group does not recognize further losses, unless it
has incurred obligations or made payments on behalf of the associate. Unrealized gains on transactions between the group and its
associates are eliminated to the extent of the group’s interest in the associates. Unrealized losses are also eliminated,
unless the transaction provides evidence of an impairment of the asset transferred. Accounting policies of associates have been
changed, where necessary, to ensure consistency with the policies adopted by the group.</t>
        </is>
      </c>
    </row>
    <row r="15">
      <c r="A15" s="4" t="inlineStr">
        <is>
          <t>FINANCIAL ASSETS</t>
        </is>
      </c>
      <c r="B15" s="4" t="inlineStr">
        <is>
          <t>FINANCIAL
ASSETS Financial
assets at fair value through profit or loss are stated at fair value, with any resultant gain or loss recognised in profit or
loss. The net gain or loss recognised in profit or loss incorporates any dividend or interest earned on the financial asset and
is included in ‘other gains and losses’ line in the statement of profit or loss and other comprehensive income. Fair
value is determined in the manner described in Note 4. The
Company measures certain financial assets at fair value on a recurring basis, including the available-for-sale debt securities.
Fair value is the price the Company would receive to sell an asset or pay to transfer a liability in an orderly transaction with
a market participant at the measurement date. The Company uses a three-level hierarchy established by the Financial Accounting
Standards Board (FASB) that prioritizes fair value measurements based on the types of inputs used for the various valuation techniques
(market approach, income approach and cost approach). The
levels of the fair value hierarchy are described below:
● Level 1: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with little or no market data available, which require the reporting entity to develop its own assumption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LEASE The Company adopted ASU 2016-02, Leases
(Topic 842), on January 8, 2020, using a modified retrospective approach reflecting the application of the standard to leases existing
at, or entered into after, the beginning of the earliest comparative period presented in the consolidated financial statements. The Company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as of December 31, 2020. Available-for-sale
investments Certain
shares and debt securities held by the group are classified as being available for sale and are stated at fair value. Fair value
is determined in the manner described in Note 4.</t>
        </is>
      </c>
    </row>
    <row r="16">
      <c r="A16" s="4" t="inlineStr">
        <is>
          <t>LEASE</t>
        </is>
      </c>
      <c r="B16" s="4" t="inlineStr">
        <is>
          <t>LEASE The Company adopted ASU 2016-02, Leases
(Topic 842), on January 8, 2020, using a modified retrospective approach reflecting the application of the standard to leases existing
at, or entered into after, the beginning of the earliest comparative period presented in the consolidated financial statements. The Company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as of December 31, 2020. Available-for-sale
investments Certain
shares and debt securities held by the group are classified as being available for sale and are stated at fair value. Fair value
is determined in the manner described in Note 4. Gains and losses arising from changes in fair value, impairment losses, interest
calculated using the effective interest method and foreign exchange gains and losses on monetary assets are recognised directly
in profit or loss. Dividends on available-for-sale equity instruments are recognised in profit or loss when the Company’s
right to receive payments is established. The fair value of available-for-sale monetary assets denominated in a foreign currency
is determined in that foreign currency and translated at the spot rate at end of the reporting period. The change in fair value
attributable to translation differences that result from a change in amortised cost of the available-for-sale monetary asset is
recognised in profit or loss, and other changes are recognised in other comprehensive income.</t>
        </is>
      </c>
    </row>
    <row r="17">
      <c r="A17" s="4" t="inlineStr">
        <is>
          <t>ACCOUNTS RECEIVABLE AND CONCENTRATION OF RISK</t>
        </is>
      </c>
      <c r="B17" s="4" t="inlineStr">
        <is>
          <t>ACCOUNTS
RECEIVABLE AND CONCENTRATION OF RISK Accounts
receivable consists of trade receivables from customers. The Company records accounts receivable at its net realizable value,
recognizing an allowance for doubtful accounts based on our best estimate of probable credit losses on our existing accounts receivable.
Balances are written off against the allowance after all means of collection have been exhausted and the possibility of recovery
is considered remote.</t>
        </is>
      </c>
    </row>
    <row r="18">
      <c r="A18" s="4" t="inlineStr">
        <is>
          <t>CASH AND CASH EQUIVALENTS</t>
        </is>
      </c>
      <c r="B18" s="4" t="inlineStr">
        <is>
          <t>CASH
AND CASH EQUIVALENTS Cash
and cash equivalents represent cash on hand, demand deposits, and other short-term highly liquid investments placed with banks,
which have original maturities of twelve months or less and are readily convertible to known amounts of cash.</t>
        </is>
      </c>
    </row>
    <row r="19">
      <c r="A19" s="4" t="inlineStr">
        <is>
          <t>EARNINGS PER SHARE</t>
        </is>
      </c>
      <c r="B19" s="4" t="inlineStr">
        <is>
          <t>EARNINGS
PER SHARE Basic
(loss) earnings per share is based on the weighted average number of common shares outstanding during the period while the effects
of potential common shares outstanding during the period are included in diluted earnings per share.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 Antidilutive
securities represent potentially dilutive securities which are excluded from the computation of diluted earnings or loss per share
as their impact was antidilutive.</t>
        </is>
      </c>
    </row>
    <row r="20">
      <c r="A20" s="4" t="inlineStr">
        <is>
          <t>REVENUE RECOGNITION</t>
        </is>
      </c>
      <c r="B20" s="4" t="inlineStr">
        <is>
          <t>REVENUE
RECOGNITION The
Company’s Platform as a Service (“PaaS”) provides the infrastructure allowing users to develop their own applications
and IT services, which users can access anywhere via a web or desktop browser. The Company recognizes revenue on a pay-to-use
subscription basis when our customers use our platform. For the territories licensed to our distributors and on a white label
basis, we derive royalty income from the end user use of our platform on a white label basis. The
Company maintains the PaaS software platform at its own cost. Any enhancements and minor customization for our resellers/distributors
are not separately billed. Major new proprietary features are billed to the customer separately as development income while re-usable
features are added to the features available to all customers on subsequent releases of our platform.</t>
        </is>
      </c>
    </row>
    <row r="21">
      <c r="A21" s="4" t="inlineStr">
        <is>
          <t>COST OF REVENUE</t>
        </is>
      </c>
      <c r="B21" s="4" t="inlineStr">
        <is>
          <t>COST
OF REVENUE The
Company cost of revenue comprises fees from third party cloud-based hosting services and media costs</t>
        </is>
      </c>
    </row>
    <row r="22">
      <c r="A22" s="4" t="inlineStr">
        <is>
          <t>INCOME TAXES</t>
        </is>
      </c>
      <c r="B22" s="4" t="inlineStr">
        <is>
          <t>INCOME
TAXES The
Company uses the asset and liability method of accounting for income taxes in accordance with Accounting Standards Codification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t>
        </is>
      </c>
    </row>
    <row r="23">
      <c r="A23" s="4" t="inlineStr">
        <is>
          <t>STOCK BASED COMPENSATION</t>
        </is>
      </c>
      <c r="B23" s="4" t="inlineStr">
        <is>
          <t>STOCK
BASED COMPENSATION? We
value stock compensation based on the fair value recognition provisions ASC 718 Compensation – Stock
Compensation, We
do not ascertain the fair value of restricted stock awards using the Black-Scholes-Merton option pricing model. See Note 15, Stock-Based
Compensation, for further details on our stock awards.</t>
        </is>
      </c>
    </row>
    <row r="24">
      <c r="A24" s="4" t="inlineStr">
        <is>
          <t>RECENT ACCOUNTING PRONOUNCEMENTS</t>
        </is>
      </c>
      <c r="B24" s="4" t="inlineStr">
        <is>
          <t>RECENT
ACCOUNTING PRONOUNCEMENTS On
October 2,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SU adds SEC paragraphs to the new revenue and leases sections of the Codification on the announcement the SEC Observer made
at the 20 July 2017 Emerging Issues Task Force (EITF) meeting. The SEC Observer said that the SEC staff would not object if entities
that are considered public business entities only because their financial statements or financial information is required to be
included in another entity’s SEC filing use the effective dates for private companies when they adopt ASC 606, Revenue from
Contracts with Customers, and ASC 842, Leases. This would include entities whose financial statements are included in another
entity’s SEC filing because they are significant acquirees under Rule 3-05 of Regulation S-X, significant equity method
investees under Rule 3-09 of Regulation S-X and equity method investees whose summarized financial information is included in
a registrant’s financial statement notes under Rule 4-08(g) of Regulation S-X. The ASU also supersedes certain SEC paragraphs
in the Codification related to previous SEC staff announcements and moves other paragraphs, upon adoption of ASC 606 or ASC 842.
The Company does not expect that the adoption of this guidance will have a material impact on its condensed consolidated financial
statements. On
November 22, 2017, the FASB ASU No. 2017-14, “Income Statement-Reporting Comprehensive Income (Topic 220), Revenue Recognition
(Topic 605), and Revenue from Contracts with Customers (Topic 606): Amendments to SEC Paragraphs Pursuant to Staff Accounting
Bulletin No. 116 and SEC Release 33-10403.” The ASU amends various paragraphs in ASC 220, Income Statement - Reporting Comprehensive
Income; ASC 605, Revenue Recognition; and ASC 606, Revenue From Contracts With Customers, that contain SEC guidance. The amendments
include superseding ASC 605-10-S25-1 (SAB Topic 13) as a result of SEC Staff Accounting Bulletin No. 116 and adding ASC 606-10-S25-1
as a result of SEC Release No. 33-10403. The Company does not expect that the adoption of this guidance will have a material impact
on its condensed consolidated financial statements. In
February 2018, the FASB issued ASU No. 2018-02, “Reclassification of Certain Tax Effects From Accumulated Other Comprehensive
Income.” The ASU amends ASC 220, Income Statement - Reporting Comprehensive Income, to “allow a reclassification from
accumulated other comprehensive income to retained earnings for stranded tax effects resulting from the Tax Cuts and Jobs Act.”
In addition, under the ASU, an entity will be required to provide certain disclosures regarding stranded tax effects. The ASU
is effective for all entities for fiscal years beginning after December 15, 2018, and interim periods within those fiscal years.
The Company does not expect that the adoption of this guidance will have a material impact on its condensed consolidated financial
statements. In
March 2018, the FASB issued ASU 2018-05 - Income Taxes (Topic 740): Amendments to SEC Paragraphs Pursuant to SEC Staff Accounting
Bulletin No. 118 (“ASU 2018-05”), which amends the FASB Accounting Standards Codification and XBRL Taxonomy based
on the Tax Cuts and Jobs Act (the “Act”)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The Company does not believe this guidance will have a material
impact on its condensed consolidated financial statements. In
July 2018, the FASB issued ASU 2018-10, “Codification Improvements to Topic 842, Leases.” The ASU addresses 16 separate
issues which include, for example, a correction to a cross reference regarding residual value guarantees, a clarification regarding
rates implicit in lease contracts, and a consolidation of the requirements about lease classification reassessments. The guidance
also addresses lessor reassessments of lease terms and purchase options, variable lease payments that depend on an index or a
rate, investment tax credits, lease terms and purchase options, transition guidance for amounts previously recognized in business
combinations, and certain transition adjustments, among others. For entities that early adopted Topic 842, the amendments are
effective upon issuance of this Update, and the transition requirements are the same as those in Topic 842. For entities that
have not adopted Topic 842, the effective date and transition requirements will be the same as the effective date and transition
requirements in Topic 842. The Company does not believe this guidance will have a material impact on its condensed consolidated
financial statements. In
July 2018, the FASB issued ASU 2018-11 - Leases (Topic 842): Targeted Improvements. The ASU simplifies transition requirements
and, for lessors, provides a practical expedient for the separation of non-lease components from lease components. Specifically,
the ASU provides: (1) an optional transition method that entities can use when adopting ASC 842 and (2) a practical expedient
that permits lessors to not separate non-lease components from the associated lease component if certain conditions are met. For
entities that have not adopted Topic 842 before the issuance of this Update, the effective date and transition requirements for
the amendments in this Update are the same as the effective date and transition requirements in Update 2016-02. For entities that
have adopted Topic 842 before the issuance of this Update, the transition and effective date of the amendments in this Update
are as follows: 1) The practical expedient may be elected either in the first reporting period following the issuance of this
Update or at the original effective date of Topic 842 for that entity. 2) The practical expedient may be applied either retrospectively
or prospectively. All entities, including early adopters, that elect the practical expedient related to separating components
of a contract in this Update must apply the expedient, by class of underlying asset, to all existing lease transactions that qualify
for the expedient at the date elected. The Company does not believe this guidance will have a material impact on its condensed
consolidated financial statements. The
Company has considered all new accounting pronouncements and has concluded that there are no new pronouncements that may have
a material impact on results of operations, financial condition, or cash flows, based on current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Logiq DataLogiq Fixel Total
Cost at January 1, 2020 $ 1,769,330 $ - $ - $ 1,769,330
Additions $ 116,000 $ 8,250,000 $ 4,678,422 $ 13,044,422
Cost at December 31, 2020 $ 1,885,330 $ 8,250,000 $ 4,678,422 $ 14,813,752
Amortization
Brought forward at January 1, 2020 $ 1,157,732 $ - $ - $ 1,157,732
Charge for the period $ 113,533 $ 1,650,000 $ 155,947 1,919,480
Accumulated depreciation at December 31, 2020 $ 1,271,265 $ 1,650,000 $ 155,947 $ 3,077,212
Net intangible assets at December 31, 2020 $ 614,065 $ 6,600,000 $ 4,522,475 $ 11,736,540
Net intangible assets at December 31, 2019 $ 611,598 $ - $ - $ 611,598 </t>
        </is>
      </c>
    </row>
    <row r="5">
      <c r="A5" s="4" t="inlineStr">
        <is>
          <t>Schedule of estimated future amortization expense of intangible costs</t>
        </is>
      </c>
      <c r="B5" s="4" t="inlineStr">
        <is>
          <t xml:space="preserve">2021 2,679,627
2022 2,679,627
2023 2,679,627
2024 2,679,627
2025 1,018,032
$ 11,736,5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Consolidated Balance Sheets (Parentheticals) - $ / shares</t>
        </is>
      </c>
      <c r="C1" s="2" t="inlineStr">
        <is>
          <t>Dec. 31, 2020</t>
        </is>
      </c>
      <c r="D1" s="2" t="inlineStr">
        <is>
          <t>Dec. 31, 2019</t>
        </is>
      </c>
    </row>
    <row r="2">
      <c r="A2" s="3" t="inlineStr">
        <is>
          <t>Statement of Financial Position [Abstract]</t>
        </is>
      </c>
    </row>
    <row r="3">
      <c r="A3" s="4" t="inlineStr">
        <is>
          <t>Common stock, par value (in Dollars per share)</t>
        </is>
      </c>
      <c r="B3" s="4" t="inlineStr">
        <is>
          <t>[1]</t>
        </is>
      </c>
      <c r="C3" s="7" t="n">
        <v>0.0001</v>
      </c>
      <c r="D3" s="7" t="n">
        <v>0.0001</v>
      </c>
    </row>
    <row r="4">
      <c r="A4" s="4" t="inlineStr">
        <is>
          <t>Common stock, shares authorized</t>
        </is>
      </c>
      <c r="B4" s="4" t="inlineStr">
        <is>
          <t>[1]</t>
        </is>
      </c>
      <c r="C4" s="5" t="n">
        <v>250000000</v>
      </c>
      <c r="D4" s="5" t="n">
        <v>250000000</v>
      </c>
    </row>
    <row r="5">
      <c r="A5" s="4" t="inlineStr">
        <is>
          <t>Common stock, shares issued</t>
        </is>
      </c>
      <c r="B5" s="4" t="inlineStr">
        <is>
          <t>[1]</t>
        </is>
      </c>
      <c r="C5" s="5" t="n">
        <v>15557439</v>
      </c>
      <c r="D5" s="5" t="n">
        <v>8561704</v>
      </c>
    </row>
    <row r="6">
      <c r="A6" s="4" t="inlineStr">
        <is>
          <t>Common stock, shares outstanding</t>
        </is>
      </c>
      <c r="B6" s="4" t="inlineStr">
        <is>
          <t>[1]</t>
        </is>
      </c>
      <c r="C6" s="5" t="n">
        <v>15557439</v>
      </c>
      <c r="D6" s="5" t="n">
        <v>8561704</v>
      </c>
    </row>
    <row r="7"/>
    <row r="8">
      <c r="A8" s="4" t="inlineStr">
        <is>
          <t>[1]</t>
        </is>
      </c>
      <c r="B8" s="4" t="inlineStr">
        <is>
          <t>The number of shares of common stock has been retroactively restated to reflect the 1 for 13 reverse stock-split on February 25, 2020.</t>
        </is>
      </c>
    </row>
  </sheetData>
  <mergeCells count="3">
    <mergeCell ref="A1:B1"/>
    <mergeCell ref="A7:C7"/>
    <mergeCell ref="B8:C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 xml:space="preserve">Leasehold Improvements Computers and Equipment Total
Cost at January 1, 2020 - - -
Additions $ 165,957 $ 59,169 $ 225,126
Cost at December 31, 2020 $ 165,957 $ 59,169 $ 225,126
Amortization
Brought forward at January 1, 2020 - - -
Charge for the period $ 33,635 $ 12,930 $ 46,565
Accumulated depreciation at December 31, 2020 $ 33,635 $ 12,930 $ 46,565
Net property and equipment assets at December 31, 2020 $ 132,322 $ 46,239 $ 178,561
Net property and equipment assets at December 31, 2019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 (Tables)</t>
        </is>
      </c>
      <c r="B1" s="2" t="inlineStr">
        <is>
          <t>12 Months Ended</t>
        </is>
      </c>
    </row>
    <row r="2">
      <c r="B2" s="2" t="inlineStr">
        <is>
          <t>Dec. 31, 2020</t>
        </is>
      </c>
    </row>
    <row r="3">
      <c r="A3" s="3" t="inlineStr">
        <is>
          <t>Disclosure Text Block Supplement [Abstract]</t>
        </is>
      </c>
    </row>
    <row r="4">
      <c r="A4" s="4" t="inlineStr">
        <is>
          <t>Schedule of goodwill</t>
        </is>
      </c>
      <c r="B4" s="4" t="inlineStr">
        <is>
          <t xml:space="preserve">As of As of
Goodwill at cost – Push $ 4,781,208 -
Goodwill at cost - Fixel 296,882 -
Total 5,078,090 -
Accumulated impairment losses - -
Balance at end of period $ 5,078,09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Accounts Receivable (Tables)</t>
        </is>
      </c>
      <c r="B1" s="2" t="inlineStr">
        <is>
          <t>12 Months Ended</t>
        </is>
      </c>
    </row>
    <row r="2">
      <c r="B2" s="2" t="inlineStr">
        <is>
          <t>Dec. 31, 2020</t>
        </is>
      </c>
    </row>
    <row r="3">
      <c r="A3" s="3" t="inlineStr">
        <is>
          <t>Credit Loss, Additional Improvements [Abstract]</t>
        </is>
      </c>
    </row>
    <row r="4">
      <c r="A4" s="4" t="inlineStr">
        <is>
          <t>Schedule of accounts receivable</t>
        </is>
      </c>
      <c r="B4" s="4" t="inlineStr">
        <is>
          <t xml:space="preserve">December 31, 2020 December 31, 2019
Datalogiq Fixel Datalogiq Fixel
Balance as at beginning of period $ - - - -
Additions charged to operations 2,649,352 23,761 - -
Allowance for doubtful debts (54,619 ) - - -
Recoveries - - - -
Balance at end of period 2,594,733 23,761 - - </t>
        </is>
      </c>
    </row>
    <row r="5">
      <c r="A5" s="4" t="inlineStr">
        <is>
          <t>Schedule of allowance for doubtful debts</t>
        </is>
      </c>
      <c r="B5" s="4" t="inlineStr">
        <is>
          <t xml:space="preserve">Datalogiq Fixel
Balance at beginning of period $ 54,619 -
Provision for bad debts 60,324 -
Write-offs (60,324 ) -
Balance at end of period 54,619 - </t>
        </is>
      </c>
    </row>
    <row r="6">
      <c r="A6" s="4" t="inlineStr">
        <is>
          <t>Schedule of impaired trade receivables</t>
        </is>
      </c>
      <c r="B6" s="4" t="inlineStr">
        <is>
          <t>Datalogiq Fixel
Current $ 1,106,719 41.8 % 23,761 100.0 %
1 - 30 days 1,451,119 54.8 % - 0.0 %
31 - 60 days 24,809 0.9 % - 0.0 %
61-90 days 6,638 0.3 % - 0.0 %
91 and over 60,067 2.2 % - 0.0 %
Total 2,649,352 100.0 % 23,761 1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Assets (Tables)</t>
        </is>
      </c>
      <c r="B1" s="2" t="inlineStr">
        <is>
          <t>12 Months Ended</t>
        </is>
      </c>
    </row>
    <row r="2">
      <c r="B2" s="2" t="inlineStr">
        <is>
          <t>Dec. 31, 2020</t>
        </is>
      </c>
    </row>
    <row r="3">
      <c r="A3" s="3" t="inlineStr">
        <is>
          <t>Fair Value Disclosures [Abstract]</t>
        </is>
      </c>
    </row>
    <row r="4">
      <c r="A4" s="4" t="inlineStr">
        <is>
          <t>Schedule of fair value</t>
        </is>
      </c>
      <c r="B4" s="4" t="inlineStr">
        <is>
          <t xml:space="preserve">Fair value
As
of As
of
Assets Liabilities Assets Liabilities
Held-for-trading investments $ 594,263 - $ 2,730,363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epayments, Deposit and Other Receivables (Tables)</t>
        </is>
      </c>
      <c r="B1" s="2" t="inlineStr">
        <is>
          <t>12 Months Ended</t>
        </is>
      </c>
    </row>
    <row r="2">
      <c r="B2" s="2" t="inlineStr">
        <is>
          <t>Dec. 31, 2020</t>
        </is>
      </c>
    </row>
    <row r="3">
      <c r="A3" s="3" t="inlineStr">
        <is>
          <t>Prepayments Deposit And Other Receivables [Abstract]</t>
        </is>
      </c>
    </row>
    <row r="4">
      <c r="A4" s="4" t="inlineStr">
        <is>
          <t>Schedule of prepayments deposits and other receivables outstanding</t>
        </is>
      </c>
      <c r="B4" s="4" t="inlineStr">
        <is>
          <t xml:space="preserve">As of As of
Deposit $ 60,000 $ 1,619,808
Other receivables 1,876 1,876
Prepayments 144,567 20,000
206,443 1,641,6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als and Other Payables (Tables)</t>
        </is>
      </c>
      <c r="B1" s="2" t="inlineStr">
        <is>
          <t>12 Months Ended</t>
        </is>
      </c>
    </row>
    <row r="2">
      <c r="B2" s="2" t="inlineStr">
        <is>
          <t>Dec. 31, 2020</t>
        </is>
      </c>
    </row>
    <row r="3">
      <c r="A3" s="3" t="inlineStr">
        <is>
          <t>Payables and Accruals [Abstract]</t>
        </is>
      </c>
    </row>
    <row r="4">
      <c r="A4" s="4" t="inlineStr">
        <is>
          <t>Schedule of accruals and other payable</t>
        </is>
      </c>
      <c r="B4" s="4" t="inlineStr">
        <is>
          <t xml:space="preserve">As of As of
Accruals $ 910,326 298,453
Other payables 200,407 -
$ 1,110,733 298,4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statutory rates and tax rate</t>
        </is>
      </c>
      <c r="B4" s="4" t="inlineStr">
        <is>
          <t>As of As of
U.S. statutory tax rate 21.00 % 21.00 %
Effective tax rate 21.00 % 2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tock option activity</t>
        </is>
      </c>
      <c r="B4" s="4" t="inlineStr">
        <is>
          <t xml:space="preserve">Number of options Weighted Average Exercise Price Weighted Average Grant-date Fair Value Weighted Average Remaining Contractual Life (Years) Aggregate Intrinsic Value
Options Outstanding, December 31, 2014 250,000 0.6 2.8 0.67 $ -
Less: Option expired (250,000 ) 0.6 2.8 - -
Options Outstanding, December 31, 2015 - - - - -
Options Outstanding, December 31, 2016 - - - - -
Options Outstanding, December 31, 2017 - - - - -
Options Outstanding, December 31, 2018 - - - - -
Options Outstanding, December 31, 2019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ss) Per Share (Tables)</t>
        </is>
      </c>
      <c r="B1" s="2" t="inlineStr">
        <is>
          <t>12 Months Ended</t>
        </is>
      </c>
    </row>
    <row r="2">
      <c r="B2" s="2" t="inlineStr">
        <is>
          <t>Dec. 31, 2020</t>
        </is>
      </c>
    </row>
    <row r="3">
      <c r="A3" s="3" t="inlineStr">
        <is>
          <t>Earnings Per Share [Abstract]</t>
        </is>
      </c>
    </row>
    <row r="4">
      <c r="A4" s="4" t="inlineStr">
        <is>
          <t>Schedule of basic and diluted earnings per common share</t>
        </is>
      </c>
      <c r="B4" s="4" t="inlineStr">
        <is>
          <t>For the three months ended For the twelve months ended
2020 2019 2020 2019
Numerator - basic and diluted
Net (Loss) $ (7,142,483 ) $ (3,763,064 ) $ (14,509,669 ) $ (6,541,686 )
Denominator
Weighted average number of common shares outstanding — basic and diluted 14,093,979 7,948,080 12,678,904 5,009,312
(Loss) per common share — basic and diluted $ (0.5068 ) $ (0.4735 ) $ (1.1444 ) $ (1.30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operating lease liabilities</t>
        </is>
      </c>
      <c r="B4" s="4" t="inlineStr">
        <is>
          <t xml:space="preserve">As of As of
Cash paid for operating lease liabilities $ 367,200 -
Remaining lease term 1 year N/A
Discount rate 1.5 % N/A </t>
        </is>
      </c>
    </row>
    <row r="5">
      <c r="A5" s="4" t="inlineStr">
        <is>
          <t>Schedule of future minimum lease payments under the non-cancellable operating lease agreements</t>
        </is>
      </c>
      <c r="B5" s="4" t="inlineStr">
        <is>
          <t xml:space="preserve">2021 $ 367,200
Less imputed interest (2,966 )
Total lease liability $ 364,2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Operations - USD ($)</t>
        </is>
      </c>
      <c r="C1" s="2" t="inlineStr">
        <is>
          <t>12 Months Ended</t>
        </is>
      </c>
    </row>
    <row r="2">
      <c r="C2" s="2" t="inlineStr">
        <is>
          <t>Dec. 31, 2020</t>
        </is>
      </c>
      <c r="D2" s="2" t="inlineStr">
        <is>
          <t>Dec. 31, 2019</t>
        </is>
      </c>
    </row>
    <row r="3">
      <c r="A3" s="3" t="inlineStr">
        <is>
          <t>Income Statement [Abstract]</t>
        </is>
      </c>
    </row>
    <row r="4">
      <c r="A4" s="4" t="inlineStr">
        <is>
          <t>Service Revenue</t>
        </is>
      </c>
      <c r="C4" s="6" t="n">
        <v>37910393</v>
      </c>
      <c r="D4" s="6" t="n">
        <v>34648621</v>
      </c>
    </row>
    <row r="5">
      <c r="A5" s="4" t="inlineStr">
        <is>
          <t>Cost of Service</t>
        </is>
      </c>
      <c r="C5" s="5" t="n">
        <v>31546948</v>
      </c>
      <c r="D5" s="5" t="n">
        <v>28411869</v>
      </c>
    </row>
    <row r="6">
      <c r="A6" s="4" t="inlineStr">
        <is>
          <t>Gross Profit</t>
        </is>
      </c>
      <c r="C6" s="5" t="n">
        <v>6363445</v>
      </c>
      <c r="D6" s="5" t="n">
        <v>6236752</v>
      </c>
    </row>
    <row r="7">
      <c r="A7" s="3" t="inlineStr">
        <is>
          <t>Operating Expenses</t>
        </is>
      </c>
    </row>
    <row r="8">
      <c r="A8" s="4" t="inlineStr">
        <is>
          <t>Depreciation and amortization</t>
        </is>
      </c>
      <c r="C8" s="5" t="n">
        <v>1966045</v>
      </c>
      <c r="D8" s="5" t="n">
        <v>101933</v>
      </c>
    </row>
    <row r="9">
      <c r="A9" s="4" t="inlineStr">
        <is>
          <t>Research and development</t>
        </is>
      </c>
      <c r="C9" s="5" t="n">
        <v>6244704</v>
      </c>
      <c r="D9" s="5" t="n">
        <v>6412998</v>
      </c>
    </row>
    <row r="10">
      <c r="A10" s="4" t="inlineStr">
        <is>
          <t>Sales and marketing</t>
        </is>
      </c>
      <c r="C10" s="5" t="n">
        <v>1423909</v>
      </c>
      <c r="D10" s="5" t="n">
        <v>389610</v>
      </c>
    </row>
    <row r="11">
      <c r="A11" s="4" t="inlineStr">
        <is>
          <t>General and administrative</t>
        </is>
      </c>
      <c r="C11" s="5" t="n">
        <v>10994815</v>
      </c>
      <c r="D11" s="5" t="n">
        <v>5918660</v>
      </c>
    </row>
    <row r="12">
      <c r="A12" s="4" t="inlineStr">
        <is>
          <t>Total Operating Expenses</t>
        </is>
      </c>
      <c r="C12" s="5" t="n">
        <v>20629473</v>
      </c>
      <c r="D12" s="5" t="n">
        <v>12823201</v>
      </c>
    </row>
    <row r="13">
      <c r="A13" s="4" t="inlineStr">
        <is>
          <t>(Loss) from Operations</t>
        </is>
      </c>
      <c r="C13" s="5" t="n">
        <v>-14266028</v>
      </c>
      <c r="D13" s="5" t="n">
        <v>-6586449</v>
      </c>
    </row>
    <row r="14">
      <c r="A14" s="4" t="inlineStr">
        <is>
          <t>Other Expenses</t>
        </is>
      </c>
      <c r="C14" s="5" t="n">
        <v>292767</v>
      </c>
      <c r="D14" s="4" t="inlineStr">
        <is>
          <t xml:space="preserve"> </t>
        </is>
      </c>
    </row>
    <row r="15">
      <c r="A15" s="4" t="inlineStr">
        <is>
          <t>Other Income</t>
        </is>
      </c>
      <c r="C15" s="5" t="n">
        <v>49126</v>
      </c>
      <c r="D15" s="5" t="n">
        <v>72359</v>
      </c>
    </row>
    <row r="16">
      <c r="A16" s="4" t="inlineStr">
        <is>
          <t>Other Income/(Expenses), net</t>
        </is>
      </c>
      <c r="C16" s="5" t="n">
        <v>-243641</v>
      </c>
      <c r="D16" s="5" t="n">
        <v>72359</v>
      </c>
    </row>
    <row r="17">
      <c r="A17" s="4" t="inlineStr">
        <is>
          <t>Net (Loss) before income tax</t>
        </is>
      </c>
      <c r="C17" s="5" t="n">
        <v>-14509669</v>
      </c>
      <c r="D17" s="5" t="n">
        <v>-6514090</v>
      </c>
    </row>
    <row r="18">
      <c r="A18" s="4" t="inlineStr">
        <is>
          <t>Income tax (Corporate tax)</t>
        </is>
      </c>
      <c r="C18" s="4" t="inlineStr">
        <is>
          <t xml:space="preserve"> </t>
        </is>
      </c>
      <c r="D18" s="5" t="n">
        <v>27596</v>
      </c>
    </row>
    <row r="19">
      <c r="A19" s="4" t="inlineStr">
        <is>
          <t>Net (Loss) for the year</t>
        </is>
      </c>
      <c r="C19" s="6" t="n">
        <v>-14509669</v>
      </c>
      <c r="D19" s="6" t="n">
        <v>-6541686</v>
      </c>
    </row>
    <row r="20">
      <c r="A20" s="4" t="inlineStr">
        <is>
          <t>Net (loss) profit per common share - basic and fully diluted: (in Dollars per share)</t>
        </is>
      </c>
      <c r="C20" s="7" t="n">
        <v>-1.1444</v>
      </c>
      <c r="D20" s="7" t="n">
        <v>-1.3059</v>
      </c>
    </row>
    <row r="21">
      <c r="A21" s="4" t="inlineStr">
        <is>
          <t>Weighted average number of basic and fully diluted common shares outstanding (in Shares)</t>
        </is>
      </c>
      <c r="B21" s="4" t="inlineStr">
        <is>
          <t>[1]</t>
        </is>
      </c>
      <c r="C21" s="5" t="n">
        <v>12678904</v>
      </c>
      <c r="D21" s="5" t="n">
        <v>5009312</v>
      </c>
    </row>
    <row r="22"/>
    <row r="23">
      <c r="A23" s="4" t="inlineStr">
        <is>
          <t>[1]</t>
        </is>
      </c>
      <c r="B23" s="4" t="inlineStr">
        <is>
          <t>The weighted average number of shares of common stock has been retroactively restated to reflect the 1 for 13 reverse stock-split on February 25, 2020</t>
        </is>
      </c>
    </row>
  </sheetData>
  <mergeCells count="4">
    <mergeCell ref="A1:B2"/>
    <mergeCell ref="C1:D1"/>
    <mergeCell ref="A22:C22"/>
    <mergeCell ref="B23:C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information</t>
        </is>
      </c>
      <c r="B4" s="4" t="inlineStr">
        <is>
          <t>For the three months ended December 31 For the twelve months ended December 31
2020 2019 2020 2019
Logiq &amp; AppLogiq
Segment operating income $ 2,112,988 10,018,556 $ 22,758,572 34,648,621
Other corporate expenses, net 7,951,920 13,781,620 32,772,547 41,190,307
Total operating (loss) (5,838,932 ) (3,763,064 ) (10,013,975 ) (6,541,686 )
DataLogiq &amp; Fixel
Segment operating income 4,470,646 - 15,151,821 -
Other corporate expenses, net 5,774,197 - 19,647,515 -
Total operating (loss) (1,303,551 ) - (4,495,694 ) -
Consolidated
Segment operating income 6,583,634 10,018,556 37,910,393 34,648,621
Other corporate expenses, net 13,726,117 13,781,620 52,420,062 41,190,307
Total operating (loss) (7,142,483 ) (3,763,064 ) (14,509,669 ) (6,541,6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al Information (Tables)</t>
        </is>
      </c>
      <c r="B1" s="2" t="inlineStr">
        <is>
          <t>12 Months Ended</t>
        </is>
      </c>
    </row>
    <row r="2">
      <c r="B2" s="2" t="inlineStr">
        <is>
          <t>Dec. 31, 2020</t>
        </is>
      </c>
    </row>
    <row r="3">
      <c r="A3" s="3" t="inlineStr">
        <is>
          <t>Geographic Information [Abstract]</t>
        </is>
      </c>
    </row>
    <row r="4">
      <c r="A4" s="4" t="inlineStr">
        <is>
          <t>Schedule of Geographic Information</t>
        </is>
      </c>
      <c r="B4" s="4" t="inlineStr">
        <is>
          <t>2020 2019 2018
Southeast Asia $ 12,109,193 31.9 % $ 25,988,621 75.0 % $ 16,334,034 72.1 %
EU 5,570,000 14.7 % $ 5,888,800 17.0 % 5,213,410 23.0 %
South Korea 3,770,000 9.9 % $ 2,771,200 8.0 % 1,119,881 4.9 %
Africa 961,200 2.6 % - 0.0 % - 0.0 %
North America 15,500,000 40.9 % - 0.0 % - 0.0 %
Total revenue $ 37,910,393 100.0 % 34,648,621 100.0 % $ 22,667,325 1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s [Abstract]</t>
        </is>
      </c>
    </row>
    <row r="4">
      <c r="A4" s="4" t="inlineStr">
        <is>
          <t>Schedule of fair values of assets acquired and liabilities</t>
        </is>
      </c>
      <c r="B4" s="4" t="inlineStr">
        <is>
          <t xml:space="preserve">Cash and cash equivalents $ 574,572
Restricted cash 1,025,000
Accounts receivable, net 709,053
Prepaid expenses and other current assets 11,940
Property, plant and equipment 225,126
Intangible assets 8,250,000
Accounts payable (367,091 )
Accrued expenses and other current liabilities (424,094 )
Due to parent company (500,000 )
Goodwill 4,781,208
Net assets acquired $ 14,285,714
Cash and cash equivalents $ 67,167
Restricted cash 10,229
Accounts receivable, net 29,036
Prepaid expenses and other current assets 20,963
Property, plant and equipment -
Intangible assets 4,678,422
Accounts payable 280
Accrued expenses and other current liabilities (47,021 )
Deferred revenue (55,958 )
Goodwill 296,882
Net assets acquired $ 5,000,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6" customWidth="1" min="2" max="2"/>
  </cols>
  <sheetData>
    <row r="1">
      <c r="A1" s="1" t="inlineStr">
        <is>
          <t>Organization and Business Description (Details)</t>
        </is>
      </c>
      <c r="B1" s="2" t="inlineStr">
        <is>
          <t>12 Months Ended</t>
        </is>
      </c>
    </row>
    <row r="2">
      <c r="B2" s="2" t="inlineStr">
        <is>
          <t>Dec. 31, 2020</t>
        </is>
      </c>
    </row>
    <row r="3">
      <c r="A3" s="4" t="inlineStr">
        <is>
          <t>Ownership [Member]</t>
        </is>
      </c>
    </row>
    <row r="4">
      <c r="A4" s="3" t="inlineStr">
        <is>
          <t>Organization and Business Description (Details) [Line Items]</t>
        </is>
      </c>
    </row>
    <row r="5">
      <c r="A5" s="4" t="inlineStr">
        <is>
          <t>Limited liability equitable interest</t>
        </is>
      </c>
      <c r="B5" s="4" t="inlineStr">
        <is>
          <t>31.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0</t>
        </is>
      </c>
      <c r="C2" s="2" t="inlineStr">
        <is>
          <t>Dec. 31, 2019</t>
        </is>
      </c>
    </row>
    <row r="3">
      <c r="A3" s="3" t="inlineStr">
        <is>
          <t>Summary of Significant Accounting Policies (Details) [Line Items]</t>
        </is>
      </c>
    </row>
    <row r="4">
      <c r="A4" s="4" t="inlineStr">
        <is>
          <t>Intangible assets amortization period</t>
        </is>
      </c>
      <c r="B4" s="4" t="inlineStr">
        <is>
          <t>5 years</t>
        </is>
      </c>
    </row>
    <row r="5">
      <c r="A5" s="4" t="inlineStr">
        <is>
          <t>Amortization of intangible assets</t>
        </is>
      </c>
      <c r="B5" s="6" t="n">
        <v>1919480</v>
      </c>
      <c r="C5" s="6" t="n">
        <v>101933</v>
      </c>
    </row>
    <row r="6">
      <c r="A6" s="4" t="inlineStr">
        <is>
          <t>Minimum [Member]</t>
        </is>
      </c>
    </row>
    <row r="7">
      <c r="A7" s="3" t="inlineStr">
        <is>
          <t>Summary of Significant Accounting Policies (Details) [Line Items]</t>
        </is>
      </c>
    </row>
    <row r="8">
      <c r="A8" s="4" t="inlineStr">
        <is>
          <t>Shareholders voting rights</t>
        </is>
      </c>
      <c r="B8" s="4" t="inlineStr">
        <is>
          <t>20.00%</t>
        </is>
      </c>
    </row>
    <row r="9">
      <c r="A9" s="4" t="inlineStr">
        <is>
          <t>Maximum [Member]</t>
        </is>
      </c>
    </row>
    <row r="10">
      <c r="A10" s="3" t="inlineStr">
        <is>
          <t>Summary of Significant Accounting Policies (Details) [Line Items]</t>
        </is>
      </c>
    </row>
    <row r="11">
      <c r="A11" s="4" t="inlineStr">
        <is>
          <t>Shareholders voting rights</t>
        </is>
      </c>
      <c r="B11" s="4" t="inlineStr">
        <is>
          <t>5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Intangible Assets, Net (Details) - USD ($)</t>
        </is>
      </c>
      <c r="B1" s="2" t="inlineStr">
        <is>
          <t>3 Months Ended</t>
        </is>
      </c>
      <c r="D1" s="2" t="inlineStr">
        <is>
          <t>12 Months Ended</t>
        </is>
      </c>
    </row>
    <row r="2">
      <c r="B2" s="2" t="inlineStr">
        <is>
          <t>Dec. 31, 2020</t>
        </is>
      </c>
      <c r="C2" s="2" t="inlineStr">
        <is>
          <t>Dec. 31, 2019</t>
        </is>
      </c>
      <c r="D2" s="2" t="inlineStr">
        <is>
          <t>Dec. 31, 2020</t>
        </is>
      </c>
      <c r="E2" s="2" t="inlineStr">
        <is>
          <t>Dec. 31, 2019</t>
        </is>
      </c>
    </row>
    <row r="3">
      <c r="A3" s="3" t="inlineStr">
        <is>
          <t>Goodwill and Intangible Assets Disclosure [Abstract]</t>
        </is>
      </c>
    </row>
    <row r="4">
      <c r="A4" s="4" t="inlineStr">
        <is>
          <t>Amortization expense related to intangible assets</t>
        </is>
      </c>
      <c r="B4" s="6" t="n">
        <v>599730</v>
      </c>
      <c r="C4" s="6" t="n">
        <v>25483</v>
      </c>
      <c r="D4" s="6" t="n">
        <v>1919480</v>
      </c>
      <c r="E4" s="6" t="n">
        <v>10193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Net (Details) - Schedule of intangible assets - USD ($)</t>
        </is>
      </c>
      <c r="B1" s="2" t="inlineStr">
        <is>
          <t>12 Months Ended</t>
        </is>
      </c>
    </row>
    <row r="2">
      <c r="B2" s="2" t="inlineStr">
        <is>
          <t>Dec. 31, 2020</t>
        </is>
      </c>
      <c r="C2" s="2" t="inlineStr">
        <is>
          <t>Dec. 31, 2019</t>
        </is>
      </c>
    </row>
    <row r="3">
      <c r="A3" s="3" t="inlineStr">
        <is>
          <t>Intangible Assets, Net (Details) - Schedule of intangible assets [Line Items]</t>
        </is>
      </c>
    </row>
    <row r="4">
      <c r="A4" s="4" t="inlineStr">
        <is>
          <t>Cost beginning</t>
        </is>
      </c>
      <c r="B4" s="6" t="n">
        <v>1769330</v>
      </c>
    </row>
    <row r="5">
      <c r="A5" s="4" t="inlineStr">
        <is>
          <t>Additions</t>
        </is>
      </c>
      <c r="B5" s="5" t="n">
        <v>13044422</v>
      </c>
    </row>
    <row r="6">
      <c r="A6" s="4" t="inlineStr">
        <is>
          <t>Cost ending</t>
        </is>
      </c>
      <c r="B6" s="5" t="n">
        <v>14813752</v>
      </c>
    </row>
    <row r="7">
      <c r="A7" s="3" t="inlineStr">
        <is>
          <t>Amortization</t>
        </is>
      </c>
    </row>
    <row r="8">
      <c r="A8" s="4" t="inlineStr">
        <is>
          <t>Brought forward</t>
        </is>
      </c>
      <c r="B8" s="5" t="n">
        <v>1157732</v>
      </c>
    </row>
    <row r="9">
      <c r="A9" s="4" t="inlineStr">
        <is>
          <t>Charge for the period</t>
        </is>
      </c>
      <c r="B9" s="5" t="n">
        <v>1919480</v>
      </c>
    </row>
    <row r="10">
      <c r="A10" s="4" t="inlineStr">
        <is>
          <t>Accumulated depreciation</t>
        </is>
      </c>
      <c r="B10" s="5" t="n">
        <v>3077212</v>
      </c>
    </row>
    <row r="11">
      <c r="A11" s="4" t="inlineStr">
        <is>
          <t>Net intangible assets</t>
        </is>
      </c>
      <c r="B11" s="5" t="n">
        <v>11736540</v>
      </c>
      <c r="C11" s="6" t="n">
        <v>611598</v>
      </c>
    </row>
    <row r="12">
      <c r="A12" s="4" t="inlineStr">
        <is>
          <t>DataLogiq [Member]</t>
        </is>
      </c>
    </row>
    <row r="13">
      <c r="A13" s="3" t="inlineStr">
        <is>
          <t>Intangible Assets, Net (Details) - Schedule of intangible assets [Line Items]</t>
        </is>
      </c>
    </row>
    <row r="14">
      <c r="A14" s="4" t="inlineStr">
        <is>
          <t>Cost beginning</t>
        </is>
      </c>
      <c r="B14" s="4" t="inlineStr">
        <is>
          <t xml:space="preserve"> </t>
        </is>
      </c>
    </row>
    <row r="15">
      <c r="A15" s="4" t="inlineStr">
        <is>
          <t>Additions</t>
        </is>
      </c>
      <c r="B15" s="5" t="n">
        <v>8250000</v>
      </c>
    </row>
    <row r="16">
      <c r="A16" s="4" t="inlineStr">
        <is>
          <t>Cost ending</t>
        </is>
      </c>
      <c r="B16" s="5" t="n">
        <v>8250000</v>
      </c>
    </row>
    <row r="17">
      <c r="A17" s="3" t="inlineStr">
        <is>
          <t>Amortization</t>
        </is>
      </c>
    </row>
    <row r="18">
      <c r="A18" s="4" t="inlineStr">
        <is>
          <t>Brought forward</t>
        </is>
      </c>
      <c r="B18" s="4" t="inlineStr">
        <is>
          <t xml:space="preserve"> </t>
        </is>
      </c>
    </row>
    <row r="19">
      <c r="A19" s="4" t="inlineStr">
        <is>
          <t>Charge for the period</t>
        </is>
      </c>
      <c r="B19" s="5" t="n">
        <v>1650000</v>
      </c>
    </row>
    <row r="20">
      <c r="A20" s="4" t="inlineStr">
        <is>
          <t>Accumulated depreciation</t>
        </is>
      </c>
      <c r="B20" s="5" t="n">
        <v>1650000</v>
      </c>
    </row>
    <row r="21">
      <c r="A21" s="4" t="inlineStr">
        <is>
          <t>Net intangible assets</t>
        </is>
      </c>
      <c r="B21" s="5" t="n">
        <v>6600000</v>
      </c>
      <c r="C21" s="4" t="inlineStr">
        <is>
          <t xml:space="preserve"> </t>
        </is>
      </c>
    </row>
    <row r="22">
      <c r="A22" s="4" t="inlineStr">
        <is>
          <t>Logiq [Member]</t>
        </is>
      </c>
    </row>
    <row r="23">
      <c r="A23" s="3" t="inlineStr">
        <is>
          <t>Intangible Assets, Net (Details) - Schedule of intangible assets [Line Items]</t>
        </is>
      </c>
    </row>
    <row r="24">
      <c r="A24" s="4" t="inlineStr">
        <is>
          <t>Cost beginning</t>
        </is>
      </c>
      <c r="B24" s="5" t="n">
        <v>1769330</v>
      </c>
    </row>
    <row r="25">
      <c r="A25" s="4" t="inlineStr">
        <is>
          <t>Additions</t>
        </is>
      </c>
      <c r="B25" s="5" t="n">
        <v>116000</v>
      </c>
    </row>
    <row r="26">
      <c r="A26" s="4" t="inlineStr">
        <is>
          <t>Cost ending</t>
        </is>
      </c>
      <c r="B26" s="5" t="n">
        <v>1885330</v>
      </c>
    </row>
    <row r="27">
      <c r="A27" s="3" t="inlineStr">
        <is>
          <t>Amortization</t>
        </is>
      </c>
    </row>
    <row r="28">
      <c r="A28" s="4" t="inlineStr">
        <is>
          <t>Brought forward</t>
        </is>
      </c>
      <c r="B28" s="5" t="n">
        <v>1157732</v>
      </c>
    </row>
    <row r="29">
      <c r="A29" s="4" t="inlineStr">
        <is>
          <t>Charge for the period</t>
        </is>
      </c>
      <c r="B29" s="5" t="n">
        <v>113533</v>
      </c>
    </row>
    <row r="30">
      <c r="A30" s="4" t="inlineStr">
        <is>
          <t>Accumulated depreciation</t>
        </is>
      </c>
      <c r="B30" s="5" t="n">
        <v>1271265</v>
      </c>
    </row>
    <row r="31">
      <c r="A31" s="4" t="inlineStr">
        <is>
          <t>Net intangible assets</t>
        </is>
      </c>
      <c r="B31" s="5" t="n">
        <v>614065</v>
      </c>
      <c r="C31" s="5" t="n">
        <v>611598</v>
      </c>
    </row>
    <row r="32">
      <c r="A32" s="4" t="inlineStr">
        <is>
          <t>Fixel [Member]</t>
        </is>
      </c>
    </row>
    <row r="33">
      <c r="A33" s="3" t="inlineStr">
        <is>
          <t>Intangible Assets, Net (Details) - Schedule of intangible assets [Line Items]</t>
        </is>
      </c>
    </row>
    <row r="34">
      <c r="A34" s="4" t="inlineStr">
        <is>
          <t>Cost beginning</t>
        </is>
      </c>
      <c r="B34" s="4" t="inlineStr">
        <is>
          <t xml:space="preserve"> </t>
        </is>
      </c>
    </row>
    <row r="35">
      <c r="A35" s="4" t="inlineStr">
        <is>
          <t>Additions</t>
        </is>
      </c>
      <c r="B35" s="5" t="n">
        <v>4678422</v>
      </c>
    </row>
    <row r="36">
      <c r="A36" s="4" t="inlineStr">
        <is>
          <t>Cost ending</t>
        </is>
      </c>
      <c r="B36" s="5" t="n">
        <v>4678422</v>
      </c>
    </row>
    <row r="37">
      <c r="A37" s="3" t="inlineStr">
        <is>
          <t>Amortization</t>
        </is>
      </c>
    </row>
    <row r="38">
      <c r="A38" s="4" t="inlineStr">
        <is>
          <t>Brought forward</t>
        </is>
      </c>
      <c r="B38" s="4" t="inlineStr">
        <is>
          <t xml:space="preserve"> </t>
        </is>
      </c>
    </row>
    <row r="39">
      <c r="A39" s="4" t="inlineStr">
        <is>
          <t>Charge for the period</t>
        </is>
      </c>
      <c r="B39" s="5" t="n">
        <v>155947</v>
      </c>
    </row>
    <row r="40">
      <c r="A40" s="4" t="inlineStr">
        <is>
          <t>Accumulated depreciation</t>
        </is>
      </c>
      <c r="B40" s="5" t="n">
        <v>155947</v>
      </c>
    </row>
    <row r="41">
      <c r="A41" s="4" t="inlineStr">
        <is>
          <t>Net intangible assets</t>
        </is>
      </c>
      <c r="B41" s="6" t="n">
        <v>4522475</v>
      </c>
      <c r="C4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Details) - Schedule of estimated future amortization expense of intangible costs</t>
        </is>
      </c>
      <c r="B1" s="2" t="inlineStr">
        <is>
          <t>Dec. 31, 2020USD ($)</t>
        </is>
      </c>
    </row>
    <row r="2">
      <c r="A2" s="3" t="inlineStr">
        <is>
          <t>Schedule of estimated future amortization expense of intangible costs [Abstract]</t>
        </is>
      </c>
    </row>
    <row r="3">
      <c r="A3" s="4" t="inlineStr">
        <is>
          <t>2021</t>
        </is>
      </c>
      <c r="B3" s="6" t="n">
        <v>2679627</v>
      </c>
    </row>
    <row r="4">
      <c r="A4" s="4" t="inlineStr">
        <is>
          <t>2022</t>
        </is>
      </c>
      <c r="B4" s="5" t="n">
        <v>2679627</v>
      </c>
    </row>
    <row r="5">
      <c r="A5" s="4" t="inlineStr">
        <is>
          <t>2023</t>
        </is>
      </c>
      <c r="B5" s="5" t="n">
        <v>2679627</v>
      </c>
    </row>
    <row r="6">
      <c r="A6" s="4" t="inlineStr">
        <is>
          <t>2024</t>
        </is>
      </c>
      <c r="B6" s="5" t="n">
        <v>2679627</v>
      </c>
    </row>
    <row r="7">
      <c r="A7" s="4" t="inlineStr">
        <is>
          <t>2025</t>
        </is>
      </c>
      <c r="B7" s="5" t="n">
        <v>1018032</v>
      </c>
    </row>
    <row r="8">
      <c r="A8" s="4" t="inlineStr">
        <is>
          <t>Total</t>
        </is>
      </c>
      <c r="B8" s="6" t="n">
        <v>117365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6" t="n">
        <v>46565</v>
      </c>
      <c r="C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Details) - Schedule of property and equipment, net - USD ($)</t>
        </is>
      </c>
      <c r="B1" s="2" t="inlineStr">
        <is>
          <t>12 Months Ended</t>
        </is>
      </c>
    </row>
    <row r="2">
      <c r="B2" s="2" t="inlineStr">
        <is>
          <t>Dec. 31, 2020</t>
        </is>
      </c>
      <c r="C2" s="2" t="inlineStr">
        <is>
          <t>Dec. 31, 2019</t>
        </is>
      </c>
    </row>
    <row r="3">
      <c r="A3" s="3" t="inlineStr">
        <is>
          <t>Property, Plant and Equipment [Line Items]</t>
        </is>
      </c>
    </row>
    <row r="4">
      <c r="A4" s="4" t="inlineStr">
        <is>
          <t>Cost at January 1, 2020</t>
        </is>
      </c>
      <c r="B4" s="4" t="inlineStr">
        <is>
          <t xml:space="preserve"> </t>
        </is>
      </c>
    </row>
    <row r="5">
      <c r="A5" s="4" t="inlineStr">
        <is>
          <t>Additions</t>
        </is>
      </c>
      <c r="B5" s="5" t="n">
        <v>225126</v>
      </c>
    </row>
    <row r="6">
      <c r="A6" s="4" t="inlineStr">
        <is>
          <t>Cost at December 31, 2020</t>
        </is>
      </c>
      <c r="B6" s="5" t="n">
        <v>225126</v>
      </c>
    </row>
    <row r="7">
      <c r="A7" s="3" t="inlineStr">
        <is>
          <t>Amortization</t>
        </is>
      </c>
    </row>
    <row r="8">
      <c r="A8" s="4" t="inlineStr">
        <is>
          <t>Brought forward at January 1, 2020</t>
        </is>
      </c>
      <c r="B8" s="4" t="inlineStr">
        <is>
          <t xml:space="preserve"> </t>
        </is>
      </c>
    </row>
    <row r="9">
      <c r="A9" s="4" t="inlineStr">
        <is>
          <t>Charge for the period</t>
        </is>
      </c>
      <c r="B9" s="5" t="n">
        <v>46565</v>
      </c>
    </row>
    <row r="10">
      <c r="A10" s="4" t="inlineStr">
        <is>
          <t>Accumulated depreciation at December 31, 2020</t>
        </is>
      </c>
      <c r="B10" s="5" t="n">
        <v>46565</v>
      </c>
    </row>
    <row r="11">
      <c r="A11" s="4" t="inlineStr">
        <is>
          <t>Net property and equipment assets at December 31, 2020</t>
        </is>
      </c>
      <c r="B11" s="5" t="n">
        <v>178561</v>
      </c>
      <c r="C11" s="4" t="inlineStr">
        <is>
          <t xml:space="preserve"> </t>
        </is>
      </c>
    </row>
    <row r="12">
      <c r="A12" s="4" t="inlineStr">
        <is>
          <t>Net property and equipment assets at December 31, 2019</t>
        </is>
      </c>
      <c r="C12" s="4" t="inlineStr">
        <is>
          <t xml:space="preserve"> </t>
        </is>
      </c>
    </row>
    <row r="13">
      <c r="A13" s="4" t="inlineStr">
        <is>
          <t>Leasehold Improvements [Member]</t>
        </is>
      </c>
    </row>
    <row r="14">
      <c r="A14" s="3" t="inlineStr">
        <is>
          <t>Property, Plant and Equipment [Line Items]</t>
        </is>
      </c>
    </row>
    <row r="15">
      <c r="A15" s="4" t="inlineStr">
        <is>
          <t>Cost at January 1, 2020</t>
        </is>
      </c>
      <c r="B15" s="4" t="inlineStr">
        <is>
          <t xml:space="preserve"> </t>
        </is>
      </c>
    </row>
    <row r="16">
      <c r="A16" s="4" t="inlineStr">
        <is>
          <t>Additions</t>
        </is>
      </c>
      <c r="B16" s="5" t="n">
        <v>165957</v>
      </c>
    </row>
    <row r="17">
      <c r="A17" s="4" t="inlineStr">
        <is>
          <t>Cost at December 31, 2020</t>
        </is>
      </c>
      <c r="B17" s="5" t="n">
        <v>165957</v>
      </c>
    </row>
    <row r="18">
      <c r="A18" s="3" t="inlineStr">
        <is>
          <t>Amortization</t>
        </is>
      </c>
    </row>
    <row r="19">
      <c r="A19" s="4" t="inlineStr">
        <is>
          <t>Brought forward at January 1, 2020</t>
        </is>
      </c>
      <c r="B19" s="4" t="inlineStr">
        <is>
          <t xml:space="preserve"> </t>
        </is>
      </c>
    </row>
    <row r="20">
      <c r="A20" s="4" t="inlineStr">
        <is>
          <t>Charge for the period</t>
        </is>
      </c>
      <c r="B20" s="5" t="n">
        <v>33635</v>
      </c>
    </row>
    <row r="21">
      <c r="A21" s="4" t="inlineStr">
        <is>
          <t>Accumulated depreciation at December 31, 2020</t>
        </is>
      </c>
      <c r="B21" s="5" t="n">
        <v>33635</v>
      </c>
    </row>
    <row r="22">
      <c r="A22" s="4" t="inlineStr">
        <is>
          <t>Net property and equipment assets at December 31, 2020</t>
        </is>
      </c>
      <c r="B22" s="5" t="n">
        <v>132322</v>
      </c>
    </row>
    <row r="23">
      <c r="A23" s="4" t="inlineStr">
        <is>
          <t>Net property and equipment assets at December 31, 2019</t>
        </is>
      </c>
      <c r="C23" s="4" t="inlineStr">
        <is>
          <t xml:space="preserve"> </t>
        </is>
      </c>
    </row>
    <row r="24">
      <c r="A24" s="4" t="inlineStr">
        <is>
          <t>Computers and Equipment [Member]</t>
        </is>
      </c>
    </row>
    <row r="25">
      <c r="A25" s="3" t="inlineStr">
        <is>
          <t>Property, Plant and Equipment [Line Items]</t>
        </is>
      </c>
    </row>
    <row r="26">
      <c r="A26" s="4" t="inlineStr">
        <is>
          <t>Cost at January 1, 2020</t>
        </is>
      </c>
      <c r="B26" s="4" t="inlineStr">
        <is>
          <t xml:space="preserve"> </t>
        </is>
      </c>
    </row>
    <row r="27">
      <c r="A27" s="4" t="inlineStr">
        <is>
          <t>Additions</t>
        </is>
      </c>
      <c r="B27" s="5" t="n">
        <v>59169</v>
      </c>
    </row>
    <row r="28">
      <c r="A28" s="4" t="inlineStr">
        <is>
          <t>Cost at December 31, 2020</t>
        </is>
      </c>
      <c r="B28" s="5" t="n">
        <v>59169</v>
      </c>
    </row>
    <row r="29">
      <c r="A29" s="3" t="inlineStr">
        <is>
          <t>Amortization</t>
        </is>
      </c>
    </row>
    <row r="30">
      <c r="A30" s="4" t="inlineStr">
        <is>
          <t>Brought forward at January 1, 2020</t>
        </is>
      </c>
      <c r="B30" s="4" t="inlineStr">
        <is>
          <t xml:space="preserve"> </t>
        </is>
      </c>
    </row>
    <row r="31">
      <c r="A31" s="4" t="inlineStr">
        <is>
          <t>Charge for the period</t>
        </is>
      </c>
      <c r="B31" s="5" t="n">
        <v>12930</v>
      </c>
    </row>
    <row r="32">
      <c r="A32" s="4" t="inlineStr">
        <is>
          <t>Accumulated depreciation at December 31, 2020</t>
        </is>
      </c>
      <c r="B32" s="5" t="n">
        <v>12930</v>
      </c>
    </row>
    <row r="33">
      <c r="A33" s="4" t="inlineStr">
        <is>
          <t>Net property and equipment assets at December 31, 2020</t>
        </is>
      </c>
      <c r="B33" s="6" t="n">
        <v>46239</v>
      </c>
    </row>
    <row r="34">
      <c r="A34" s="4" t="inlineStr">
        <is>
          <t>Net property and equipment assets at December 31, 2019</t>
        </is>
      </c>
      <c r="C3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Statement of Cash Flows [Abstract]</t>
        </is>
      </c>
    </row>
    <row r="4">
      <c r="A4" s="4" t="inlineStr">
        <is>
          <t>Net loss</t>
        </is>
      </c>
      <c r="B4" s="6" t="n">
        <v>-14509669</v>
      </c>
      <c r="C4" s="6" t="n">
        <v>-6541686</v>
      </c>
    </row>
    <row r="5">
      <c r="A5" s="3" t="inlineStr">
        <is>
          <t>Adjustments to reconciled net loss to net cash used by operating activities:</t>
        </is>
      </c>
    </row>
    <row r="6">
      <c r="A6" s="4" t="inlineStr">
        <is>
          <t>Depreciation of property and equipment</t>
        </is>
      </c>
      <c r="B6" s="5" t="n">
        <v>46565</v>
      </c>
      <c r="C6" s="4" t="inlineStr">
        <is>
          <t xml:space="preserve"> </t>
        </is>
      </c>
    </row>
    <row r="7">
      <c r="A7" s="4" t="inlineStr">
        <is>
          <t>Amortization of intangible assets</t>
        </is>
      </c>
      <c r="B7" s="5" t="n">
        <v>1919480</v>
      </c>
      <c r="C7" s="5" t="n">
        <v>101933</v>
      </c>
    </row>
    <row r="8">
      <c r="A8" s="3" t="inlineStr">
        <is>
          <t>Changes in operating assets and liabilities:</t>
        </is>
      </c>
    </row>
    <row r="9">
      <c r="A9" s="4" t="inlineStr">
        <is>
          <t>(Increase) decrease in amount due from associate</t>
        </is>
      </c>
      <c r="B9" s="4" t="inlineStr">
        <is>
          <t xml:space="preserve"> </t>
        </is>
      </c>
      <c r="C9" s="5" t="n">
        <v>-1963700</v>
      </c>
    </row>
    <row r="10">
      <c r="A10" s="4" t="inlineStr">
        <is>
          <t>(Increase) decrease in trade and other receivables</t>
        </is>
      </c>
      <c r="B10" s="5" t="n">
        <v>-271049</v>
      </c>
      <c r="C10" s="5" t="n">
        <v>-22295</v>
      </c>
    </row>
    <row r="11">
      <c r="A11" s="4" t="inlineStr">
        <is>
          <t>(Increase) decrease in prepaid expenses and current other assets</t>
        </is>
      </c>
      <c r="B11" s="5" t="n">
        <v>-91664</v>
      </c>
      <c r="C11" s="5" t="n">
        <v>1562262</v>
      </c>
    </row>
    <row r="12">
      <c r="A12" s="4" t="inlineStr">
        <is>
          <t>(Increase) decrease in accounts payable</t>
        </is>
      </c>
      <c r="B12" s="5" t="n">
        <v>642393</v>
      </c>
      <c r="C12" s="4" t="inlineStr">
        <is>
          <t xml:space="preserve"> </t>
        </is>
      </c>
    </row>
    <row r="13">
      <c r="A13" s="4" t="inlineStr">
        <is>
          <t>(Increase) decrease in other accrued liabilities</t>
        </is>
      </c>
      <c r="B13" s="5" t="n">
        <v>405347</v>
      </c>
      <c r="C13" s="5" t="n">
        <v>-3344</v>
      </c>
    </row>
    <row r="14">
      <c r="A14" s="4" t="inlineStr">
        <is>
          <t>(Increase) decrease in amount due from subsidiary</t>
        </is>
      </c>
      <c r="B14" s="4" t="inlineStr">
        <is>
          <t xml:space="preserve"> </t>
        </is>
      </c>
      <c r="C14" s="5" t="n">
        <v>-549550</v>
      </c>
    </row>
    <row r="15">
      <c r="A15" s="4" t="inlineStr">
        <is>
          <t>Increase (decrease) in deferred revenue</t>
        </is>
      </c>
      <c r="B15" s="5" t="n">
        <v>-9101</v>
      </c>
      <c r="C15" s="4" t="inlineStr">
        <is>
          <t xml:space="preserve"> </t>
        </is>
      </c>
    </row>
    <row r="16">
      <c r="A16" s="4" t="inlineStr">
        <is>
          <t>Proceeds from bank loan</t>
        </is>
      </c>
      <c r="C16" s="5" t="n">
        <v>500000</v>
      </c>
    </row>
    <row r="17">
      <c r="A17" s="4" t="inlineStr">
        <is>
          <t>Net cash (used in) operating activities</t>
        </is>
      </c>
      <c r="B17" s="5" t="n">
        <v>-11867698</v>
      </c>
      <c r="C17" s="5" t="n">
        <v>-6916380</v>
      </c>
    </row>
    <row r="18">
      <c r="A18" s="3" t="inlineStr">
        <is>
          <t>INVESTING ACTIVITIES:</t>
        </is>
      </c>
    </row>
    <row r="19">
      <c r="A19" s="4" t="inlineStr">
        <is>
          <t>Purchase of intangible assets</t>
        </is>
      </c>
      <c r="B19" s="5" t="n">
        <v>-116000</v>
      </c>
      <c r="C19" s="4" t="inlineStr">
        <is>
          <t xml:space="preserve"> </t>
        </is>
      </c>
    </row>
    <row r="20">
      <c r="A20" s="4" t="inlineStr">
        <is>
          <t>Financial assets held for resale</t>
        </is>
      </c>
      <c r="B20" s="5" t="n">
        <v>2136100</v>
      </c>
      <c r="C20" s="5" t="n">
        <v>-2730363</v>
      </c>
    </row>
    <row r="21">
      <c r="A21" s="4" t="inlineStr">
        <is>
          <t>Net restricted cash acquired in acquisitions</t>
        </is>
      </c>
      <c r="B21" s="5" t="n">
        <v>1676968</v>
      </c>
      <c r="C21" s="4" t="inlineStr">
        <is>
          <t xml:space="preserve"> </t>
        </is>
      </c>
    </row>
    <row r="22">
      <c r="A22" s="4" t="inlineStr">
        <is>
          <t>Net cash provided by (used in) investing activities</t>
        </is>
      </c>
      <c r="B22" s="5" t="n">
        <v>3697068</v>
      </c>
      <c r="C22" s="5" t="n">
        <v>-2730363</v>
      </c>
    </row>
    <row r="23">
      <c r="A23" s="3" t="inlineStr">
        <is>
          <t>FINANCING ACTIVITIES:</t>
        </is>
      </c>
    </row>
    <row r="24">
      <c r="A24" s="4" t="inlineStr">
        <is>
          <t>Advances to associate</t>
        </is>
      </c>
      <c r="B24" s="5" t="n">
        <v>-2848000</v>
      </c>
      <c r="C24" s="4" t="inlineStr">
        <is>
          <t xml:space="preserve"> </t>
        </is>
      </c>
    </row>
    <row r="25">
      <c r="A25" s="4" t="inlineStr">
        <is>
          <t>Repayment of bank loan</t>
        </is>
      </c>
      <c r="B25" s="5" t="n">
        <v>-500000</v>
      </c>
      <c r="C25" s="4" t="inlineStr">
        <is>
          <t xml:space="preserve"> </t>
        </is>
      </c>
    </row>
    <row r="26">
      <c r="A26" s="4" t="inlineStr">
        <is>
          <t>Borrowings under Other loan</t>
        </is>
      </c>
      <c r="B26" s="5" t="n">
        <v>10000</v>
      </c>
      <c r="C26" s="4" t="inlineStr">
        <is>
          <t xml:space="preserve"> </t>
        </is>
      </c>
    </row>
    <row r="27">
      <c r="A27" s="4" t="inlineStr">
        <is>
          <t>Proceeds from Convertible promissory notes</t>
        </is>
      </c>
      <c r="B27" s="5" t="n">
        <v>2911000</v>
      </c>
      <c r="C27" s="4" t="inlineStr">
        <is>
          <t xml:space="preserve"> </t>
        </is>
      </c>
    </row>
    <row r="28">
      <c r="A28" s="4" t="inlineStr">
        <is>
          <t>Proceeds from notes payable-US government CARES Act</t>
        </is>
      </c>
      <c r="B28" s="5" t="n">
        <v>507068</v>
      </c>
      <c r="C28" s="4" t="inlineStr">
        <is>
          <t xml:space="preserve"> </t>
        </is>
      </c>
    </row>
    <row r="29">
      <c r="A29" s="4" t="inlineStr">
        <is>
          <t>Proceeds from shares to be issued</t>
        </is>
      </c>
      <c r="B29" s="4" t="inlineStr">
        <is>
          <t xml:space="preserve"> </t>
        </is>
      </c>
      <c r="C29" s="4" t="inlineStr">
        <is>
          <t xml:space="preserve"> </t>
        </is>
      </c>
    </row>
    <row r="30">
      <c r="A30" s="4" t="inlineStr">
        <is>
          <t>Proceeds from stock issuance, net of expenses</t>
        </is>
      </c>
      <c r="B30" s="5" t="n">
        <v>8607691</v>
      </c>
      <c r="C30" s="5" t="n">
        <v>11888037</v>
      </c>
    </row>
    <row r="31">
      <c r="A31" s="4" t="inlineStr">
        <is>
          <t>Net cash provided by (used in) financing activities</t>
        </is>
      </c>
      <c r="B31" s="5" t="n">
        <v>8687759</v>
      </c>
      <c r="C31" s="5" t="n">
        <v>11888037</v>
      </c>
    </row>
    <row r="32">
      <c r="A32" s="4" t="inlineStr">
        <is>
          <t>INCREASE IN CASH AND CASH EQUIVALENTS</t>
        </is>
      </c>
      <c r="B32" s="5" t="n">
        <v>517129</v>
      </c>
      <c r="C32" s="5" t="n">
        <v>2241294</v>
      </c>
    </row>
    <row r="33">
      <c r="A33" s="4" t="inlineStr">
        <is>
          <t>CASH AND CASH EQUIVALENTS AND RESTRICTED CASH, BEGINNING OF PERIOD</t>
        </is>
      </c>
      <c r="B33" s="5" t="n">
        <v>2972649</v>
      </c>
      <c r="C33" s="5" t="n">
        <v>731355</v>
      </c>
    </row>
    <row r="34">
      <c r="A34" s="4" t="inlineStr">
        <is>
          <t>CASH AND CASH EQUIVALENTS AND RESTRICTED CASH, END OF PERIOD</t>
        </is>
      </c>
      <c r="B34" s="5" t="n">
        <v>3489778</v>
      </c>
      <c r="C34" s="5" t="n">
        <v>2972649</v>
      </c>
    </row>
    <row r="35">
      <c r="A35" s="3" t="inlineStr">
        <is>
          <t>NON-CASH TRANSACTION</t>
        </is>
      </c>
    </row>
    <row r="36">
      <c r="A36" s="4" t="inlineStr">
        <is>
          <t>Issuance of shares for services received</t>
        </is>
      </c>
      <c r="B36" s="6" t="n">
        <v>2014223</v>
      </c>
      <c r="C36" s="6" t="n">
        <v>226777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Goodwill (Details) - Schedule of goodwill - USD ($)</t>
        </is>
      </c>
      <c r="B1" s="2" t="inlineStr">
        <is>
          <t>Dec. 31, 2020</t>
        </is>
      </c>
      <c r="C1" s="2" t="inlineStr">
        <is>
          <t>Dec. 31, 2019</t>
        </is>
      </c>
    </row>
    <row r="2">
      <c r="A2" s="3" t="inlineStr">
        <is>
          <t>Goodwill [Line Items]</t>
        </is>
      </c>
    </row>
    <row r="3">
      <c r="A3" s="4" t="inlineStr">
        <is>
          <t>Total</t>
        </is>
      </c>
      <c r="B3" s="6" t="n">
        <v>5078090</v>
      </c>
    </row>
    <row r="4">
      <c r="A4" s="4" t="inlineStr">
        <is>
          <t>Accumulated impairment losses</t>
        </is>
      </c>
      <c r="B4" s="4" t="inlineStr">
        <is>
          <t xml:space="preserve"> </t>
        </is>
      </c>
      <c r="C4" s="4" t="inlineStr">
        <is>
          <t xml:space="preserve"> </t>
        </is>
      </c>
    </row>
    <row r="5">
      <c r="A5" s="4" t="inlineStr">
        <is>
          <t>Balance at end of period</t>
        </is>
      </c>
      <c r="B5" s="5" t="n">
        <v>5078090</v>
      </c>
      <c r="C5" s="4" t="inlineStr">
        <is>
          <t xml:space="preserve"> </t>
        </is>
      </c>
    </row>
    <row r="6">
      <c r="A6" s="4" t="inlineStr">
        <is>
          <t>Goodwill at cost – Push [Member]</t>
        </is>
      </c>
    </row>
    <row r="7">
      <c r="A7" s="3" t="inlineStr">
        <is>
          <t>Goodwill [Line Items]</t>
        </is>
      </c>
    </row>
    <row r="8">
      <c r="A8" s="4" t="inlineStr">
        <is>
          <t>Total</t>
        </is>
      </c>
      <c r="B8" s="5" t="n">
        <v>4781208</v>
      </c>
      <c r="C8" s="4" t="inlineStr">
        <is>
          <t xml:space="preserve"> </t>
        </is>
      </c>
    </row>
    <row r="9">
      <c r="A9" s="4" t="inlineStr">
        <is>
          <t>Goodwill at cost - Fixel [Member]</t>
        </is>
      </c>
    </row>
    <row r="10">
      <c r="A10" s="3" t="inlineStr">
        <is>
          <t>Goodwill [Line Items]</t>
        </is>
      </c>
    </row>
    <row r="11">
      <c r="A11" s="4" t="inlineStr">
        <is>
          <t>Total</t>
        </is>
      </c>
      <c r="B11" s="6" t="n">
        <v>2968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Accounts Receivable (Details) - Schedule of accounts receivable - USD ($)</t>
        </is>
      </c>
      <c r="B1" s="2" t="inlineStr">
        <is>
          <t>12 Months Ended</t>
        </is>
      </c>
    </row>
    <row r="2">
      <c r="B2" s="2" t="inlineStr">
        <is>
          <t>Dec. 31, 2020</t>
        </is>
      </c>
      <c r="C2" s="2" t="inlineStr">
        <is>
          <t>Dec. 31, 2019</t>
        </is>
      </c>
    </row>
    <row r="3">
      <c r="A3" s="4" t="inlineStr">
        <is>
          <t>DataLogiq [Member]</t>
        </is>
      </c>
    </row>
    <row r="4">
      <c r="A4" s="3" t="inlineStr">
        <is>
          <t>Accounts, Notes, Loans and Financing Receivable [Line Items]</t>
        </is>
      </c>
    </row>
    <row r="5">
      <c r="A5" s="4" t="inlineStr">
        <is>
          <t>Balance as at beginning of period</t>
        </is>
      </c>
      <c r="B5" s="4" t="inlineStr">
        <is>
          <t xml:space="preserve"> </t>
        </is>
      </c>
      <c r="C5" s="4" t="inlineStr">
        <is>
          <t xml:space="preserve"> </t>
        </is>
      </c>
    </row>
    <row r="6">
      <c r="A6" s="4" t="inlineStr">
        <is>
          <t>Additions charged to operations</t>
        </is>
      </c>
      <c r="B6" s="5" t="n">
        <v>2649352</v>
      </c>
      <c r="C6" s="4" t="inlineStr">
        <is>
          <t xml:space="preserve"> </t>
        </is>
      </c>
    </row>
    <row r="7">
      <c r="A7" s="4" t="inlineStr">
        <is>
          <t>Allowance for doubtful debts</t>
        </is>
      </c>
      <c r="B7" s="5" t="n">
        <v>-54619</v>
      </c>
      <c r="C7" s="4" t="inlineStr">
        <is>
          <t xml:space="preserve"> </t>
        </is>
      </c>
    </row>
    <row r="8">
      <c r="A8" s="4" t="inlineStr">
        <is>
          <t>Recoveries</t>
        </is>
      </c>
      <c r="B8" s="4" t="inlineStr">
        <is>
          <t xml:space="preserve"> </t>
        </is>
      </c>
      <c r="C8" s="4" t="inlineStr">
        <is>
          <t xml:space="preserve"> </t>
        </is>
      </c>
    </row>
    <row r="9">
      <c r="A9" s="4" t="inlineStr">
        <is>
          <t>Balance at end of period</t>
        </is>
      </c>
      <c r="B9" s="5" t="n">
        <v>2594733</v>
      </c>
      <c r="C9" s="4" t="inlineStr">
        <is>
          <t xml:space="preserve"> </t>
        </is>
      </c>
    </row>
    <row r="10">
      <c r="A10" s="4" t="inlineStr">
        <is>
          <t>Fixel [Member]</t>
        </is>
      </c>
    </row>
    <row r="11">
      <c r="A11" s="3" t="inlineStr">
        <is>
          <t>Accounts, Notes, Loans and Financing Receivable [Line Items]</t>
        </is>
      </c>
    </row>
    <row r="12">
      <c r="A12" s="4" t="inlineStr">
        <is>
          <t>Balance as at beginning of period</t>
        </is>
      </c>
      <c r="B12" s="4" t="inlineStr">
        <is>
          <t xml:space="preserve"> </t>
        </is>
      </c>
      <c r="C12" s="4" t="inlineStr">
        <is>
          <t xml:space="preserve"> </t>
        </is>
      </c>
    </row>
    <row r="13">
      <c r="A13" s="4" t="inlineStr">
        <is>
          <t>Additions charged to operations</t>
        </is>
      </c>
      <c r="B13" s="5" t="n">
        <v>23761</v>
      </c>
      <c r="C13" s="4" t="inlineStr">
        <is>
          <t xml:space="preserve"> </t>
        </is>
      </c>
    </row>
    <row r="14">
      <c r="A14" s="4" t="inlineStr">
        <is>
          <t>Allowance for doubtful debts</t>
        </is>
      </c>
      <c r="B14" s="4" t="inlineStr">
        <is>
          <t xml:space="preserve"> </t>
        </is>
      </c>
      <c r="C14" s="4" t="inlineStr">
        <is>
          <t xml:space="preserve"> </t>
        </is>
      </c>
    </row>
    <row r="15">
      <c r="A15" s="4" t="inlineStr">
        <is>
          <t>Recoveries</t>
        </is>
      </c>
      <c r="B15" s="4" t="inlineStr">
        <is>
          <t xml:space="preserve"> </t>
        </is>
      </c>
      <c r="C15" s="4" t="inlineStr">
        <is>
          <t xml:space="preserve"> </t>
        </is>
      </c>
    </row>
    <row r="16">
      <c r="A16" s="4" t="inlineStr">
        <is>
          <t>Balance at end of period</t>
        </is>
      </c>
      <c r="B16" s="6" t="n">
        <v>23761</v>
      </c>
      <c r="C1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ccounts Receivable (Details) - Schedule of allowance for doubtful debts</t>
        </is>
      </c>
      <c r="B1" s="2" t="inlineStr">
        <is>
          <t>12 Months Ended</t>
        </is>
      </c>
    </row>
    <row r="2">
      <c r="B2" s="2" t="inlineStr">
        <is>
          <t>Dec. 31, 2020USD ($)</t>
        </is>
      </c>
    </row>
    <row r="3">
      <c r="A3" s="4" t="inlineStr">
        <is>
          <t>DataLogiq [Member]</t>
        </is>
      </c>
    </row>
    <row r="4">
      <c r="A4" s="3" t="inlineStr">
        <is>
          <t>Accounts Receivable (Details) - Schedule of allowance for doubtful debts [Line Items]</t>
        </is>
      </c>
    </row>
    <row r="5">
      <c r="A5" s="4" t="inlineStr">
        <is>
          <t>Balance at beginning of period</t>
        </is>
      </c>
      <c r="B5" s="6" t="n">
        <v>54619</v>
      </c>
    </row>
    <row r="6">
      <c r="A6" s="4" t="inlineStr">
        <is>
          <t>Provision for bad debts</t>
        </is>
      </c>
      <c r="B6" s="5" t="n">
        <v>60324</v>
      </c>
    </row>
    <row r="7">
      <c r="A7" s="4" t="inlineStr">
        <is>
          <t>Write-offs</t>
        </is>
      </c>
      <c r="B7" s="5" t="n">
        <v>-60324</v>
      </c>
    </row>
    <row r="8">
      <c r="A8" s="4" t="inlineStr">
        <is>
          <t>Balance at end of period</t>
        </is>
      </c>
      <c r="B8" s="5" t="n">
        <v>54619</v>
      </c>
    </row>
    <row r="9">
      <c r="A9" s="4" t="inlineStr">
        <is>
          <t>Fixel [Member]</t>
        </is>
      </c>
    </row>
    <row r="10">
      <c r="A10" s="3" t="inlineStr">
        <is>
          <t>Accounts Receivable (Details) - Schedule of allowance for doubtful debts [Line Items]</t>
        </is>
      </c>
    </row>
    <row r="11">
      <c r="A11" s="4" t="inlineStr">
        <is>
          <t>Balance at beginning of period</t>
        </is>
      </c>
      <c r="B11" s="4" t="inlineStr">
        <is>
          <t xml:space="preserve"> </t>
        </is>
      </c>
    </row>
    <row r="12">
      <c r="A12" s="4" t="inlineStr">
        <is>
          <t>Provision for bad debts</t>
        </is>
      </c>
      <c r="B12" s="4" t="inlineStr">
        <is>
          <t xml:space="preserve"> </t>
        </is>
      </c>
    </row>
    <row r="13">
      <c r="A13" s="4" t="inlineStr">
        <is>
          <t>Write-offs</t>
        </is>
      </c>
      <c r="B13" s="4" t="inlineStr">
        <is>
          <t xml:space="preserve"> </t>
        </is>
      </c>
    </row>
    <row r="14">
      <c r="A14" s="4" t="inlineStr">
        <is>
          <t>Balance at end of period</t>
        </is>
      </c>
      <c r="B1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71" customWidth="1" min="1" max="1"/>
    <col width="21" customWidth="1" min="2" max="2"/>
  </cols>
  <sheetData>
    <row r="1">
      <c r="A1" s="1" t="inlineStr">
        <is>
          <t>Accounts Receivable (Details) - Schedule of impaired trade receivables</t>
        </is>
      </c>
      <c r="B1" s="2" t="inlineStr">
        <is>
          <t>Dec. 31, 2020USD ($)</t>
        </is>
      </c>
    </row>
    <row r="2">
      <c r="A2" s="4" t="inlineStr">
        <is>
          <t>DataLogiq [Member]</t>
        </is>
      </c>
    </row>
    <row r="3">
      <c r="A3" s="3" t="inlineStr">
        <is>
          <t>Financing Receivable, Impaired [Line Items]</t>
        </is>
      </c>
    </row>
    <row r="4">
      <c r="A4" s="4" t="inlineStr">
        <is>
          <t>Total</t>
        </is>
      </c>
      <c r="B4" s="6" t="n">
        <v>2649352</v>
      </c>
    </row>
    <row r="5">
      <c r="A5" s="4" t="inlineStr">
        <is>
          <t>Total, percentage</t>
        </is>
      </c>
      <c r="B5" s="4" t="inlineStr">
        <is>
          <t>100.00%</t>
        </is>
      </c>
    </row>
    <row r="6">
      <c r="A6" s="4" t="inlineStr">
        <is>
          <t>Fixel [Member]</t>
        </is>
      </c>
    </row>
    <row r="7">
      <c r="A7" s="3" t="inlineStr">
        <is>
          <t>Financing Receivable, Impaired [Line Items]</t>
        </is>
      </c>
    </row>
    <row r="8">
      <c r="A8" s="4" t="inlineStr">
        <is>
          <t>Total</t>
        </is>
      </c>
      <c r="B8" s="6" t="n">
        <v>23761</v>
      </c>
    </row>
    <row r="9">
      <c r="A9" s="4" t="inlineStr">
        <is>
          <t>Total, percentage</t>
        </is>
      </c>
      <c r="B9" s="4" t="inlineStr">
        <is>
          <t>100.00%</t>
        </is>
      </c>
    </row>
    <row r="10">
      <c r="A10" s="4" t="inlineStr">
        <is>
          <t>Current [Member] | DataLogiq [Member]</t>
        </is>
      </c>
    </row>
    <row r="11">
      <c r="A11" s="3" t="inlineStr">
        <is>
          <t>Financing Receivable, Impaired [Line Items]</t>
        </is>
      </c>
    </row>
    <row r="12">
      <c r="A12" s="4" t="inlineStr">
        <is>
          <t>Total</t>
        </is>
      </c>
      <c r="B12" s="6" t="n">
        <v>1106719</v>
      </c>
    </row>
    <row r="13">
      <c r="A13" s="4" t="inlineStr">
        <is>
          <t>Total, percentage</t>
        </is>
      </c>
      <c r="B13" s="4" t="inlineStr">
        <is>
          <t>41.80%</t>
        </is>
      </c>
    </row>
    <row r="14">
      <c r="A14" s="4" t="inlineStr">
        <is>
          <t>Current [Member] | Fixel [Member]</t>
        </is>
      </c>
    </row>
    <row r="15">
      <c r="A15" s="3" t="inlineStr">
        <is>
          <t>Financing Receivable, Impaired [Line Items]</t>
        </is>
      </c>
    </row>
    <row r="16">
      <c r="A16" s="4" t="inlineStr">
        <is>
          <t>Total</t>
        </is>
      </c>
      <c r="B16" s="6" t="n">
        <v>23761</v>
      </c>
    </row>
    <row r="17">
      <c r="A17" s="4" t="inlineStr">
        <is>
          <t>Total, percentage</t>
        </is>
      </c>
      <c r="B17" s="4" t="inlineStr">
        <is>
          <t>100.00%</t>
        </is>
      </c>
    </row>
    <row r="18">
      <c r="A18" s="4" t="inlineStr">
        <is>
          <t>1 - 30 days [Member] | DataLogiq [Member]</t>
        </is>
      </c>
    </row>
    <row r="19">
      <c r="A19" s="3" t="inlineStr">
        <is>
          <t>Financing Receivable, Impaired [Line Items]</t>
        </is>
      </c>
    </row>
    <row r="20">
      <c r="A20" s="4" t="inlineStr">
        <is>
          <t>Total</t>
        </is>
      </c>
      <c r="B20" s="6" t="n">
        <v>1451119</v>
      </c>
    </row>
    <row r="21">
      <c r="A21" s="4" t="inlineStr">
        <is>
          <t>Total, percentage</t>
        </is>
      </c>
      <c r="B21" s="4" t="inlineStr">
        <is>
          <t>54.80%</t>
        </is>
      </c>
    </row>
    <row r="22">
      <c r="A22" s="4" t="inlineStr">
        <is>
          <t>1 - 30 days [Member] | Fixel [Member]</t>
        </is>
      </c>
    </row>
    <row r="23">
      <c r="A23" s="3" t="inlineStr">
        <is>
          <t>Financing Receivable, Impaired [Line Items]</t>
        </is>
      </c>
    </row>
    <row r="24">
      <c r="A24" s="4" t="inlineStr">
        <is>
          <t>Total</t>
        </is>
      </c>
      <c r="B24" s="4" t="inlineStr">
        <is>
          <t xml:space="preserve"> </t>
        </is>
      </c>
    </row>
    <row r="25">
      <c r="A25" s="4" t="inlineStr">
        <is>
          <t>Total, percentage</t>
        </is>
      </c>
      <c r="B25" s="4" t="inlineStr">
        <is>
          <t>0.00%</t>
        </is>
      </c>
    </row>
    <row r="26">
      <c r="A26" s="4" t="inlineStr">
        <is>
          <t>31 - 60 days [Member] | DataLogiq [Member]</t>
        </is>
      </c>
    </row>
    <row r="27">
      <c r="A27" s="3" t="inlineStr">
        <is>
          <t>Financing Receivable, Impaired [Line Items]</t>
        </is>
      </c>
    </row>
    <row r="28">
      <c r="A28" s="4" t="inlineStr">
        <is>
          <t>Total</t>
        </is>
      </c>
      <c r="B28" s="6" t="n">
        <v>24809</v>
      </c>
    </row>
    <row r="29">
      <c r="A29" s="4" t="inlineStr">
        <is>
          <t>Total, percentage</t>
        </is>
      </c>
      <c r="B29" s="4" t="inlineStr">
        <is>
          <t>0.90%</t>
        </is>
      </c>
    </row>
    <row r="30">
      <c r="A30" s="4" t="inlineStr">
        <is>
          <t>31 - 60 days [Member] | Fixel [Member]</t>
        </is>
      </c>
    </row>
    <row r="31">
      <c r="A31" s="3" t="inlineStr">
        <is>
          <t>Financing Receivable, Impaired [Line Items]</t>
        </is>
      </c>
    </row>
    <row r="32">
      <c r="A32" s="4" t="inlineStr">
        <is>
          <t>Total</t>
        </is>
      </c>
      <c r="B32" s="4" t="inlineStr">
        <is>
          <t xml:space="preserve"> </t>
        </is>
      </c>
    </row>
    <row r="33">
      <c r="A33" s="4" t="inlineStr">
        <is>
          <t>Total, percentage</t>
        </is>
      </c>
      <c r="B33" s="4" t="inlineStr">
        <is>
          <t>0.00%</t>
        </is>
      </c>
    </row>
    <row r="34">
      <c r="A34" s="4" t="inlineStr">
        <is>
          <t>61 - 90 days [Member] | DataLogiq [Member]</t>
        </is>
      </c>
    </row>
    <row r="35">
      <c r="A35" s="3" t="inlineStr">
        <is>
          <t>Financing Receivable, Impaired [Line Items]</t>
        </is>
      </c>
    </row>
    <row r="36">
      <c r="A36" s="4" t="inlineStr">
        <is>
          <t>Total</t>
        </is>
      </c>
      <c r="B36" s="6" t="n">
        <v>6638</v>
      </c>
    </row>
    <row r="37">
      <c r="A37" s="4" t="inlineStr">
        <is>
          <t>Total, percentage</t>
        </is>
      </c>
      <c r="B37" s="4" t="inlineStr">
        <is>
          <t>0.30%</t>
        </is>
      </c>
    </row>
    <row r="38">
      <c r="A38" s="4" t="inlineStr">
        <is>
          <t>61 - 90 days [Member] | Fixel [Member]</t>
        </is>
      </c>
    </row>
    <row r="39">
      <c r="A39" s="3" t="inlineStr">
        <is>
          <t>Financing Receivable, Impaired [Line Items]</t>
        </is>
      </c>
    </row>
    <row r="40">
      <c r="A40" s="4" t="inlineStr">
        <is>
          <t>Total</t>
        </is>
      </c>
      <c r="B40" s="4" t="inlineStr">
        <is>
          <t xml:space="preserve"> </t>
        </is>
      </c>
    </row>
    <row r="41">
      <c r="A41" s="4" t="inlineStr">
        <is>
          <t>Total, percentage</t>
        </is>
      </c>
      <c r="B41" s="4" t="inlineStr">
        <is>
          <t>0.00%</t>
        </is>
      </c>
    </row>
    <row r="42">
      <c r="A42" s="4" t="inlineStr">
        <is>
          <t>91 and over [Member] | DataLogiq [Member]</t>
        </is>
      </c>
    </row>
    <row r="43">
      <c r="A43" s="3" t="inlineStr">
        <is>
          <t>Financing Receivable, Impaired [Line Items]</t>
        </is>
      </c>
    </row>
    <row r="44">
      <c r="A44" s="4" t="inlineStr">
        <is>
          <t>Total</t>
        </is>
      </c>
      <c r="B44" s="6" t="n">
        <v>60067</v>
      </c>
    </row>
    <row r="45">
      <c r="A45" s="4" t="inlineStr">
        <is>
          <t>Total, percentage</t>
        </is>
      </c>
      <c r="B45" s="4" t="inlineStr">
        <is>
          <t>2.20%</t>
        </is>
      </c>
    </row>
    <row r="46">
      <c r="A46" s="4" t="inlineStr">
        <is>
          <t>91 and over [Member] | Fixel [Member]</t>
        </is>
      </c>
    </row>
    <row r="47">
      <c r="A47" s="3" t="inlineStr">
        <is>
          <t>Financing Receivable, Impaired [Line Items]</t>
        </is>
      </c>
    </row>
    <row r="48">
      <c r="A48" s="4" t="inlineStr">
        <is>
          <t>Total</t>
        </is>
      </c>
      <c r="B48" s="4" t="inlineStr">
        <is>
          <t xml:space="preserve"> </t>
        </is>
      </c>
    </row>
    <row r="49">
      <c r="A49" s="4" t="inlineStr">
        <is>
          <t>Total, percentage</t>
        </is>
      </c>
      <c r="B49" s="4" t="inlineStr">
        <is>
          <t>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Financial Assets (Details) - Schedule of fair value - USD ($)</t>
        </is>
      </c>
      <c r="B1" s="2" t="inlineStr">
        <is>
          <t>Dec. 31, 2020</t>
        </is>
      </c>
      <c r="C1" s="2" t="inlineStr">
        <is>
          <t>Dec. 31, 2019</t>
        </is>
      </c>
    </row>
    <row r="2">
      <c r="A2" s="3" t="inlineStr">
        <is>
          <t>Schedule of fair value [Abstract]</t>
        </is>
      </c>
    </row>
    <row r="3">
      <c r="A3" s="4" t="inlineStr">
        <is>
          <t>Fair value of assets</t>
        </is>
      </c>
      <c r="B3" s="6" t="n">
        <v>594263</v>
      </c>
      <c r="C3" s="6" t="n">
        <v>2730363</v>
      </c>
    </row>
    <row r="4">
      <c r="A4" s="4" t="inlineStr">
        <is>
          <t>Fair value of liabilities</t>
        </is>
      </c>
      <c r="B4" s="4" t="inlineStr">
        <is>
          <t xml:space="preserve"> </t>
        </is>
      </c>
      <c r="C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9" customWidth="1" min="1" max="1"/>
    <col width="80" customWidth="1" min="2" max="2"/>
    <col width="51" customWidth="1" min="3" max="3"/>
    <col width="80" customWidth="1" min="4" max="4"/>
  </cols>
  <sheetData>
    <row r="1">
      <c r="A1" s="1" t="inlineStr">
        <is>
          <t>Investment in Associate (Details)</t>
        </is>
      </c>
      <c r="B1" s="2" t="inlineStr">
        <is>
          <t>1 Months Ended</t>
        </is>
      </c>
      <c r="D1" s="2" t="inlineStr">
        <is>
          <t>12 Months Ended</t>
        </is>
      </c>
    </row>
    <row r="2">
      <c r="B2" s="2" t="inlineStr">
        <is>
          <t>Apr. 30, 2019</t>
        </is>
      </c>
      <c r="C2" s="2" t="inlineStr">
        <is>
          <t>Apr. 23, 2018</t>
        </is>
      </c>
      <c r="D2" s="2" t="inlineStr">
        <is>
          <t>Dec. 31, 2020</t>
        </is>
      </c>
    </row>
    <row r="3">
      <c r="A3" s="3" t="inlineStr">
        <is>
          <t>Joint Venture [Abstract]</t>
        </is>
      </c>
    </row>
    <row r="4">
      <c r="A4" s="4" t="inlineStr">
        <is>
          <t>Option to purchase equity, description</t>
        </is>
      </c>
      <c r="B4" s="4" t="inlineStr">
        <is>
          <t>the Company&amp;#x2019;s shareholders of record at October 12, 2018 of 49% equity interest in WIP to Weyland AtoZPay Inc. and now holds an equitable interest of 31% in WIP.</t>
        </is>
      </c>
      <c r="C4" s="4" t="inlineStr">
        <is>
          <t>an additional 31% equity interest at a later date.</t>
        </is>
      </c>
      <c r="D4" s="4" t="inlineStr">
        <is>
          <t>31% unexercised option in WIP as at December 31, 2018. Due to the continuing legal restructuring in Indonesia, all the conditions precedent had not been satisfied and the 31% option had not been exercised as December 31, 2020.</t>
        </is>
      </c>
    </row>
    <row r="5">
      <c r="A5" s="4" t="inlineStr">
        <is>
          <t>Company ownership percentage</t>
        </is>
      </c>
      <c r="C5" s="4" t="inlineStr">
        <is>
          <t>49.00%</t>
        </is>
      </c>
      <c r="D5" s="4" t="inlineStr">
        <is>
          <t>51.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Deposit and Other Receivables (Details) - Schedule of prepayments deposits and other receivables outstanding - USD ($)</t>
        </is>
      </c>
      <c r="B1" s="2" t="inlineStr">
        <is>
          <t>Dec. 31, 2020</t>
        </is>
      </c>
      <c r="C1" s="2" t="inlineStr">
        <is>
          <t>Dec. 31, 2019</t>
        </is>
      </c>
    </row>
    <row r="2">
      <c r="A2" s="3" t="inlineStr">
        <is>
          <t>Schedule of prepayments deposits and other receivables outstanding [Abstract]</t>
        </is>
      </c>
    </row>
    <row r="3">
      <c r="A3" s="4" t="inlineStr">
        <is>
          <t>Deposit</t>
        </is>
      </c>
      <c r="B3" s="6" t="n">
        <v>60000</v>
      </c>
      <c r="C3" s="6" t="n">
        <v>1619808</v>
      </c>
    </row>
    <row r="4">
      <c r="A4" s="4" t="inlineStr">
        <is>
          <t>Other receivables</t>
        </is>
      </c>
      <c r="B4" s="5" t="n">
        <v>1876</v>
      </c>
      <c r="C4" s="5" t="n">
        <v>1876</v>
      </c>
    </row>
    <row r="5">
      <c r="A5" s="4" t="inlineStr">
        <is>
          <t>Prepayments</t>
        </is>
      </c>
      <c r="B5" s="5" t="n">
        <v>144567</v>
      </c>
      <c r="C5" s="5" t="n">
        <v>20000</v>
      </c>
    </row>
    <row r="6">
      <c r="A6" s="4" t="inlineStr">
        <is>
          <t>Prepayments, deposit and other receivables</t>
        </is>
      </c>
      <c r="B6" s="6" t="n">
        <v>206443</v>
      </c>
      <c r="C6" s="6" t="n">
        <v>164168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als and Other Payables (Details) - Schedule of accruals and other payable - USD ($)</t>
        </is>
      </c>
      <c r="B1" s="2" t="inlineStr">
        <is>
          <t>Dec. 31, 2020</t>
        </is>
      </c>
      <c r="C1" s="2" t="inlineStr">
        <is>
          <t>Dec. 31, 2019</t>
        </is>
      </c>
    </row>
    <row r="2">
      <c r="A2" s="3" t="inlineStr">
        <is>
          <t>Schedule of accruals and other payable [Abstract]</t>
        </is>
      </c>
    </row>
    <row r="3">
      <c r="A3" s="4" t="inlineStr">
        <is>
          <t>Accruals</t>
        </is>
      </c>
      <c r="B3" s="6" t="n">
        <v>910326</v>
      </c>
      <c r="C3" s="6" t="n">
        <v>298453</v>
      </c>
    </row>
    <row r="4">
      <c r="A4" s="4" t="inlineStr">
        <is>
          <t>Other payables</t>
        </is>
      </c>
      <c r="B4" s="5" t="n">
        <v>200407</v>
      </c>
      <c r="C4" s="4" t="inlineStr">
        <is>
          <t xml:space="preserve"> </t>
        </is>
      </c>
    </row>
    <row r="5">
      <c r="A5" s="4" t="inlineStr">
        <is>
          <t>Total payables</t>
        </is>
      </c>
      <c r="B5" s="6" t="n">
        <v>1110732</v>
      </c>
      <c r="C5" s="6" t="n">
        <v>2984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come Tax (Details)</t>
        </is>
      </c>
      <c r="B1" s="2" t="inlineStr">
        <is>
          <t>12 Months Ended</t>
        </is>
      </c>
    </row>
    <row r="2">
      <c r="B2" s="2" t="inlineStr">
        <is>
          <t>Dec. 31, 2020</t>
        </is>
      </c>
      <c r="C2" s="2" t="inlineStr">
        <is>
          <t>Dec. 31, 2019</t>
        </is>
      </c>
    </row>
    <row r="3">
      <c r="A3" s="3" t="inlineStr">
        <is>
          <t>Income Tax Disclosure [Abstract]</t>
        </is>
      </c>
    </row>
    <row r="4">
      <c r="A4" s="4" t="inlineStr">
        <is>
          <t>U.S. federal corporate income tax</t>
        </is>
      </c>
      <c r="B4" s="4" t="inlineStr">
        <is>
          <t>21.00%</t>
        </is>
      </c>
      <c r="C4" s="4" t="inlineStr">
        <is>
          <t>34.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 (Details) - Schedule of statutory rates and tax rate</t>
        </is>
      </c>
      <c r="B1" s="2" t="inlineStr">
        <is>
          <t>12 Months Ended</t>
        </is>
      </c>
    </row>
    <row r="2">
      <c r="B2" s="2" t="inlineStr">
        <is>
          <t>Dec. 31, 2020</t>
        </is>
      </c>
      <c r="C2" s="2" t="inlineStr">
        <is>
          <t>Dec. 31, 2019</t>
        </is>
      </c>
    </row>
    <row r="3">
      <c r="A3" s="3" t="inlineStr">
        <is>
          <t>Schedule of statutory rates and tax rate [Abstract]</t>
        </is>
      </c>
    </row>
    <row r="4">
      <c r="A4" s="4" t="inlineStr">
        <is>
          <t>U.S. statutory tax rate</t>
        </is>
      </c>
      <c r="B4" s="4" t="inlineStr">
        <is>
          <t>21.00%</t>
        </is>
      </c>
      <c r="C4" s="4" t="inlineStr">
        <is>
          <t>21.00%</t>
        </is>
      </c>
    </row>
    <row r="5">
      <c r="A5" s="4" t="inlineStr">
        <is>
          <t>Effective tax rate</t>
        </is>
      </c>
      <c r="B5" s="4" t="inlineStr">
        <is>
          <t>21.00%</t>
        </is>
      </c>
      <c r="C5" s="4" t="inlineStr">
        <is>
          <t>21.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2" customWidth="1" min="1" max="1"/>
    <col width="80" customWidth="1" min="2" max="2"/>
    <col width="14" customWidth="1" min="3" max="3"/>
    <col width="27" customWidth="1" min="4" max="4"/>
    <col width="40" customWidth="1" min="5" max="5"/>
    <col width="22" customWidth="1" min="6" max="6"/>
    <col width="15" customWidth="1" min="7" max="7"/>
  </cols>
  <sheetData>
    <row r="1">
      <c r="A1" s="1" t="inlineStr">
        <is>
          <t>Consolidated Statements of Stockholders’ Equity - USD ($)</t>
        </is>
      </c>
      <c r="C1" s="2" t="inlineStr">
        <is>
          <t>Common Stock</t>
        </is>
      </c>
      <c r="D1" s="2" t="inlineStr">
        <is>
          <t>Additional paid-in capital</t>
        </is>
      </c>
      <c r="E1" s="2" t="inlineStr">
        <is>
          <t>Subscriptions received/Capital reserves</t>
        </is>
      </c>
      <c r="F1" s="2" t="inlineStr">
        <is>
          <t>Accumulated (Deficit)</t>
        </is>
      </c>
      <c r="G1" s="2" t="inlineStr">
        <is>
          <t>Total</t>
        </is>
      </c>
    </row>
    <row r="2">
      <c r="A2" s="4" t="inlineStr">
        <is>
          <t>Balance at Dec. 31, 2018</t>
        </is>
      </c>
      <c r="C2" s="6" t="n">
        <v>3692</v>
      </c>
      <c r="D2" s="6" t="n">
        <v>46177521</v>
      </c>
      <c r="E2" s="4" t="inlineStr">
        <is>
          <t xml:space="preserve"> </t>
        </is>
      </c>
      <c r="F2" s="6" t="n">
        <v>-41071971</v>
      </c>
      <c r="G2" s="6" t="n">
        <v>5109242</v>
      </c>
    </row>
    <row r="3">
      <c r="A3" s="4" t="inlineStr">
        <is>
          <t>Balance (in Shares) at Dec. 31, 2018</t>
        </is>
      </c>
      <c r="B3" s="4" t="inlineStr">
        <is>
          <t>[1]</t>
        </is>
      </c>
      <c r="C3" s="5" t="n">
        <v>36915343</v>
      </c>
    </row>
    <row r="4">
      <c r="A4" s="4" t="inlineStr">
        <is>
          <t>Cancelation of shares</t>
        </is>
      </c>
      <c r="C4" s="6" t="n">
        <v>-355</v>
      </c>
      <c r="D4" s="5" t="n">
        <v>355</v>
      </c>
      <c r="E4" s="4" t="inlineStr">
        <is>
          <t xml:space="preserve"> </t>
        </is>
      </c>
      <c r="F4" s="4" t="inlineStr">
        <is>
          <t xml:space="preserve"> </t>
        </is>
      </c>
      <c r="G4" s="4" t="inlineStr">
        <is>
          <t xml:space="preserve"> </t>
        </is>
      </c>
    </row>
    <row r="5">
      <c r="A5" s="4" t="inlineStr">
        <is>
          <t>Cancelation of shares (in Shares)</t>
        </is>
      </c>
      <c r="B5" s="4" t="inlineStr">
        <is>
          <t>[1]</t>
        </is>
      </c>
      <c r="C5" s="5" t="n">
        <v>-3550000</v>
      </c>
    </row>
    <row r="6">
      <c r="A6" s="4" t="inlineStr">
        <is>
          <t>Shares issued for services</t>
        </is>
      </c>
      <c r="C6" s="6" t="n">
        <v>2045</v>
      </c>
      <c r="D6" s="5" t="n">
        <v>2265734</v>
      </c>
      <c r="E6" s="4" t="inlineStr">
        <is>
          <t xml:space="preserve"> </t>
        </is>
      </c>
      <c r="F6" s="4" t="inlineStr">
        <is>
          <t xml:space="preserve"> </t>
        </is>
      </c>
      <c r="G6" s="5" t="n">
        <v>2267779</v>
      </c>
    </row>
    <row r="7">
      <c r="A7" s="4" t="inlineStr">
        <is>
          <t>Shares issued for services (in Shares)</t>
        </is>
      </c>
      <c r="B7" s="4" t="inlineStr">
        <is>
          <t>[1]</t>
        </is>
      </c>
      <c r="C7" s="5" t="n">
        <v>19311309</v>
      </c>
    </row>
    <row r="8">
      <c r="A8" s="4" t="inlineStr">
        <is>
          <t>Net loss for the year</t>
        </is>
      </c>
      <c r="C8" s="4" t="inlineStr">
        <is>
          <t xml:space="preserve"> </t>
        </is>
      </c>
      <c r="D8" s="4" t="inlineStr">
        <is>
          <t xml:space="preserve"> </t>
        </is>
      </c>
      <c r="E8" s="4" t="inlineStr">
        <is>
          <t xml:space="preserve"> </t>
        </is>
      </c>
      <c r="F8" s="5" t="n">
        <v>-6541686</v>
      </c>
      <c r="G8" s="5" t="n">
        <v>-6541686</v>
      </c>
    </row>
    <row r="9">
      <c r="A9" s="4" t="inlineStr">
        <is>
          <t>Balance at Dec. 31, 2019</t>
        </is>
      </c>
      <c r="C9" s="6" t="n">
        <v>11130</v>
      </c>
      <c r="D9" s="5" t="n">
        <v>58058118</v>
      </c>
      <c r="E9" s="4" t="inlineStr">
        <is>
          <t xml:space="preserve"> </t>
        </is>
      </c>
      <c r="F9" s="5" t="n">
        <v>-47613657</v>
      </c>
      <c r="G9" s="5" t="n">
        <v>10455591</v>
      </c>
    </row>
    <row r="10">
      <c r="A10" s="4" t="inlineStr">
        <is>
          <t>Balance (in Shares) at Dec. 31, 2019</t>
        </is>
      </c>
      <c r="B10" s="4" t="inlineStr">
        <is>
          <t>[1]</t>
        </is>
      </c>
      <c r="C10" s="5" t="n">
        <v>111304253</v>
      </c>
    </row>
    <row r="11">
      <c r="A11" s="4" t="inlineStr">
        <is>
          <t>Issuance of Shares</t>
        </is>
      </c>
      <c r="C11" s="6" t="n">
        <v>5748</v>
      </c>
      <c r="D11" s="5" t="n">
        <v>9614508</v>
      </c>
      <c r="E11" s="4" t="inlineStr">
        <is>
          <t xml:space="preserve"> </t>
        </is>
      </c>
      <c r="F11" s="4" t="inlineStr">
        <is>
          <t xml:space="preserve"> </t>
        </is>
      </c>
      <c r="G11" s="5" t="n">
        <v>9620256</v>
      </c>
    </row>
    <row r="12">
      <c r="A12" s="4" t="inlineStr">
        <is>
          <t>Issuance of Shares (in Shares)</t>
        </is>
      </c>
      <c r="B12" s="4" t="inlineStr">
        <is>
          <t>[1]</t>
        </is>
      </c>
      <c r="C12" s="5" t="n">
        <v>58627601</v>
      </c>
    </row>
    <row r="13">
      <c r="A13" s="4" t="inlineStr">
        <is>
          <t>Cancelation of shares</t>
        </is>
      </c>
      <c r="C13" s="6" t="n">
        <v>-40</v>
      </c>
      <c r="D13" s="5" t="n">
        <v>-616841</v>
      </c>
      <c r="E13" s="4" t="inlineStr">
        <is>
          <t xml:space="preserve"> </t>
        </is>
      </c>
      <c r="F13" s="4" t="inlineStr">
        <is>
          <t xml:space="preserve"> </t>
        </is>
      </c>
      <c r="G13" s="5" t="n">
        <v>-616881</v>
      </c>
    </row>
    <row r="14">
      <c r="A14" s="4" t="inlineStr">
        <is>
          <t>Cancelation of shares (in Shares)</t>
        </is>
      </c>
      <c r="B14" s="4" t="inlineStr">
        <is>
          <t>[1]</t>
        </is>
      </c>
      <c r="C14" s="5" t="n">
        <v>-404439</v>
      </c>
    </row>
    <row r="15">
      <c r="A15" s="4" t="inlineStr">
        <is>
          <t>Shares issued for services</t>
        </is>
      </c>
      <c r="C15" s="6" t="n">
        <v>172</v>
      </c>
      <c r="D15" s="5" t="n">
        <v>2630932</v>
      </c>
      <c r="E15" s="4" t="inlineStr">
        <is>
          <t xml:space="preserve"> </t>
        </is>
      </c>
      <c r="F15" s="4" t="inlineStr">
        <is>
          <t xml:space="preserve"> </t>
        </is>
      </c>
      <c r="G15" s="5" t="n">
        <v>2631104</v>
      </c>
    </row>
    <row r="16">
      <c r="A16" s="4" t="inlineStr">
        <is>
          <t>Shares issued for services (in Shares)</t>
        </is>
      </c>
      <c r="B16" s="4" t="inlineStr">
        <is>
          <t>[1]</t>
        </is>
      </c>
      <c r="C16" s="5" t="n">
        <v>1722490</v>
      </c>
    </row>
    <row r="17">
      <c r="A17" s="4" t="inlineStr">
        <is>
          <t>Net loss for the year</t>
        </is>
      </c>
      <c r="C17" s="4" t="inlineStr">
        <is>
          <t xml:space="preserve"> </t>
        </is>
      </c>
      <c r="D17" s="4" t="inlineStr">
        <is>
          <t xml:space="preserve"> </t>
        </is>
      </c>
      <c r="E17" s="4" t="inlineStr">
        <is>
          <t xml:space="preserve"> </t>
        </is>
      </c>
      <c r="F17" s="5" t="n">
        <v>-14509669</v>
      </c>
      <c r="G17" s="5" t="n">
        <v>-14509669</v>
      </c>
    </row>
    <row r="18">
      <c r="A18" s="4" t="inlineStr">
        <is>
          <t>Balance at Dec. 31, 2020</t>
        </is>
      </c>
      <c r="C18" s="6" t="n">
        <v>1556</v>
      </c>
      <c r="D18" s="5" t="n">
        <v>66739895</v>
      </c>
      <c r="E18" s="5" t="n">
        <v>19285383</v>
      </c>
      <c r="F18" s="5" t="n">
        <v>-62123326</v>
      </c>
      <c r="G18" s="5" t="n">
        <v>23903508</v>
      </c>
    </row>
    <row r="19">
      <c r="A19" s="4" t="inlineStr">
        <is>
          <t>Balance (in Shares) at Dec. 31, 2020</t>
        </is>
      </c>
      <c r="B19" s="4" t="inlineStr">
        <is>
          <t>[1]</t>
        </is>
      </c>
      <c r="C19" s="5" t="n">
        <v>15557439</v>
      </c>
    </row>
    <row r="20">
      <c r="A20" s="4" t="inlineStr">
        <is>
          <t>Effect of reverse split from 13 shares to 1 share</t>
        </is>
      </c>
      <c r="C20" s="6" t="n">
        <v>-10274</v>
      </c>
      <c r="D20" s="5" t="n">
        <v>10274</v>
      </c>
      <c r="E20" s="4" t="inlineStr">
        <is>
          <t xml:space="preserve"> </t>
        </is>
      </c>
      <c r="F20" s="4" t="inlineStr">
        <is>
          <t xml:space="preserve"> </t>
        </is>
      </c>
      <c r="G20" s="4" t="inlineStr">
        <is>
          <t xml:space="preserve"> </t>
        </is>
      </c>
    </row>
    <row r="21">
      <c r="A21" s="4" t="inlineStr">
        <is>
          <t>Effect of reverse split from 13 shares to 1 share (in Shares)</t>
        </is>
      </c>
      <c r="B21" s="4" t="inlineStr">
        <is>
          <t>[1]</t>
        </is>
      </c>
      <c r="C21" s="5" t="n">
        <v>-102742549</v>
      </c>
    </row>
    <row r="22">
      <c r="A22" s="4" t="inlineStr">
        <is>
          <t>Issuance of Shares for acquisitions</t>
        </is>
      </c>
      <c r="C22" s="6" t="n">
        <v>331000000</v>
      </c>
      <c r="E22" s="6" t="n">
        <v>19285383000000</v>
      </c>
      <c r="G22" s="5" t="n">
        <v>19285714000000</v>
      </c>
    </row>
    <row r="23">
      <c r="A23" s="4" t="inlineStr">
        <is>
          <t>Issuance of Shares for acquisitions (in Shares)</t>
        </is>
      </c>
      <c r="C23" s="5" t="n">
        <v>3311668</v>
      </c>
    </row>
    <row r="24">
      <c r="A24" s="4" t="inlineStr">
        <is>
          <t>Issuance of Shares</t>
        </is>
      </c>
      <c r="C24" s="6" t="n">
        <v>237</v>
      </c>
      <c r="D24" s="6" t="n">
        <v>6657412</v>
      </c>
      <c r="F24" s="4" t="inlineStr">
        <is>
          <t xml:space="preserve"> </t>
        </is>
      </c>
      <c r="G24" s="6" t="n">
        <v>6657649</v>
      </c>
    </row>
    <row r="25">
      <c r="A25" s="4" t="inlineStr">
        <is>
          <t>Issuance of Shares (in Shares)</t>
        </is>
      </c>
      <c r="B25" s="4" t="inlineStr">
        <is>
          <t>[1]</t>
        </is>
      </c>
      <c r="C25" s="5" t="n">
        <v>2366016</v>
      </c>
    </row>
    <row r="26"/>
    <row r="27">
      <c r="A27" s="4" t="inlineStr">
        <is>
          <t>[1]</t>
        </is>
      </c>
      <c r="B27" s="4" t="inlineStr">
        <is>
          <t>The number of shares of common stock has been retroactively restated to reflect the 1 for 13 reverse stock-split on February 25, 2020</t>
        </is>
      </c>
    </row>
  </sheetData>
  <mergeCells count="3">
    <mergeCell ref="A1:B1"/>
    <mergeCell ref="A26:F26"/>
    <mergeCell ref="B27:F2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Notes Payable (Details)</t>
        </is>
      </c>
      <c r="B1" s="2" t="inlineStr">
        <is>
          <t>1 Months Ended</t>
        </is>
      </c>
    </row>
    <row r="2">
      <c r="B2" s="2" t="inlineStr">
        <is>
          <t>Apr. 24, 2020USD ($)</t>
        </is>
      </c>
    </row>
    <row r="3">
      <c r="A3" s="3" t="inlineStr">
        <is>
          <t>Notes Payable Text Bloc K [Abstract]</t>
        </is>
      </c>
    </row>
    <row r="4">
      <c r="A4" s="4" t="inlineStr">
        <is>
          <t>Loan proceeds amount</t>
        </is>
      </c>
      <c r="B4" s="6" t="n">
        <v>503700</v>
      </c>
    </row>
    <row r="5">
      <c r="A5" s="4" t="inlineStr">
        <is>
          <t>Notes payable, description</t>
        </is>
      </c>
      <c r="B5" s="4" t="inlineStr">
        <is>
          <t>Any amounts that are not forgiven incur interest at 1.0% per annum and monthly repayments of principal and interest are deferred until the Small Business Administration makes a determination on forgiveness. While Logiq Inc (Nevada&amp;#x2019;s PPP Loan currently has a two-year maturity, the amended law will permit Logiq Inc (Nevada) to request a five-year maturity</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Convertible Promissory Notes (Details) - USD ($)</t>
        </is>
      </c>
      <c r="B1" s="2" t="inlineStr">
        <is>
          <t>5 Months Ended</t>
        </is>
      </c>
      <c r="C1" s="2" t="inlineStr">
        <is>
          <t>12 Months Ended</t>
        </is>
      </c>
    </row>
    <row r="2">
      <c r="B2" s="2" t="inlineStr">
        <is>
          <t>Aug. 20, 2020</t>
        </is>
      </c>
      <c r="C2" s="2" t="inlineStr">
        <is>
          <t>Dec. 31, 2020</t>
        </is>
      </c>
    </row>
    <row r="3">
      <c r="A3" s="3" t="inlineStr">
        <is>
          <t>Debt Disclosure [Abstract]</t>
        </is>
      </c>
    </row>
    <row r="4">
      <c r="A4" s="4" t="inlineStr">
        <is>
          <t>Convertible note payable</t>
        </is>
      </c>
      <c r="B4" s="6" t="n">
        <v>2911000</v>
      </c>
    </row>
    <row r="5">
      <c r="A5" s="4" t="inlineStr">
        <is>
          <t>Interest rate per annum</t>
        </is>
      </c>
      <c r="B5" s="4" t="inlineStr">
        <is>
          <t>10.00%</t>
        </is>
      </c>
    </row>
    <row r="6">
      <c r="A6" s="4" t="inlineStr">
        <is>
          <t>Gross proceeds amount</t>
        </is>
      </c>
      <c r="C6" s="6" t="n">
        <v>-5000000</v>
      </c>
    </row>
    <row r="7">
      <c r="A7" s="4" t="inlineStr">
        <is>
          <t>Common stock convertible conversion price</t>
        </is>
      </c>
      <c r="C7" s="8" t="n">
        <v>2.5</v>
      </c>
    </row>
    <row r="8">
      <c r="A8" s="4" t="inlineStr">
        <is>
          <t>Accrued interest conversion price</t>
        </is>
      </c>
      <c r="C8" s="8" t="n">
        <v>1.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T3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 width="80"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80" customWidth="1" min="14" max="14"/>
    <col width="13" customWidth="1" min="15" max="15"/>
    <col width="14" customWidth="1" min="16" max="16"/>
    <col width="13" customWidth="1" min="17" max="17"/>
    <col width="14" customWidth="1" min="18" max="18"/>
    <col width="14" customWidth="1" min="19" max="19"/>
    <col width="14" customWidth="1" min="20" max="20"/>
  </cols>
  <sheetData>
    <row r="1">
      <c r="A1" s="1" t="inlineStr">
        <is>
          <t>Stockholders' Equity (Details) - USD ($)</t>
        </is>
      </c>
      <c r="C1" s="2" t="inlineStr">
        <is>
          <t>Nov. 02, 2020</t>
        </is>
      </c>
      <c r="D1" s="2" t="inlineStr">
        <is>
          <t>Jan. 09, 2020</t>
        </is>
      </c>
      <c r="E1" s="2" t="inlineStr">
        <is>
          <t>Feb. 25, 2020</t>
        </is>
      </c>
      <c r="F1" s="2" t="inlineStr">
        <is>
          <t>Jul. 31, 2019</t>
        </is>
      </c>
      <c r="G1" s="2" t="inlineStr">
        <is>
          <t>Dec. 31, 2020</t>
        </is>
      </c>
      <c r="I1" s="2" t="inlineStr">
        <is>
          <t>Sep. 30, 2020</t>
        </is>
      </c>
      <c r="J1" s="2" t="inlineStr">
        <is>
          <t>Jun. 30, 2020</t>
        </is>
      </c>
      <c r="K1" s="2" t="inlineStr">
        <is>
          <t>Mar. 31, 2020</t>
        </is>
      </c>
      <c r="L1" s="2" t="inlineStr">
        <is>
          <t>Dec. 31, 2015</t>
        </is>
      </c>
      <c r="M1" s="2" t="inlineStr">
        <is>
          <t>Jun. 08, 2015</t>
        </is>
      </c>
      <c r="N1" s="2" t="inlineStr">
        <is>
          <t>Dec. 31, 2020</t>
        </is>
      </c>
      <c r="P1" s="2" t="inlineStr">
        <is>
          <t>Dec. 31, 2019</t>
        </is>
      </c>
      <c r="R1" s="2" t="inlineStr">
        <is>
          <t>Dec. 31, 2018</t>
        </is>
      </c>
      <c r="S1" s="2" t="inlineStr">
        <is>
          <t>Dec. 31, 2017</t>
        </is>
      </c>
      <c r="T1" s="2" t="inlineStr">
        <is>
          <t>Dec. 31, 2016</t>
        </is>
      </c>
    </row>
    <row r="2">
      <c r="A2" s="3" t="inlineStr">
        <is>
          <t>Stockholders' Equity (Details) [Line Items]</t>
        </is>
      </c>
    </row>
    <row r="3">
      <c r="A3" s="4" t="inlineStr">
        <is>
          <t>Reverse stock split, description</t>
        </is>
      </c>
      <c r="E3" s="4" t="inlineStr">
        <is>
          <t>On February 25, 2020, the Company filed a certificate of amendment (the &amp;#x201c;Certificate of Amendment&amp;#x201d;) to the Company&amp;#x2019;s Certificate of Incorporation, as amended, with the Secretary of State of the State of Delaware, to effect a reverse stock split of the Company&amp;#x2019;s common stock, $0.0001 par value per share (&amp;#x201c;Common Stock&amp;#x201d;), at a rate of approximately 1-for-13 (the &amp;#x201c;Reverse Stock Split&amp;#x201d;).</t>
        </is>
      </c>
      <c r="N3" s="4" t="inlineStr">
        <is>
          <t>Upon the filing of the Certificate of Amendment, and the resulting effectiveness of the Reverse Stock Split, every 13 outstanding shares of the Company&amp;#x2019;s Common Stock were, without any further action by the Company, or any holder thereof, combined into and automatically became 1 share of the Company&amp;#x2019;s Common Stock.</t>
        </is>
      </c>
    </row>
    <row r="4">
      <c r="A4" s="4" t="inlineStr">
        <is>
          <t>Common stock, shares authorized</t>
        </is>
      </c>
      <c r="B4" s="4" t="inlineStr">
        <is>
          <t>[1]</t>
        </is>
      </c>
      <c r="G4" s="5" t="n">
        <v>250000000</v>
      </c>
      <c r="N4" s="5" t="n">
        <v>250000000</v>
      </c>
      <c r="P4" s="5" t="n">
        <v>250000000</v>
      </c>
    </row>
    <row r="5">
      <c r="A5" s="4" t="inlineStr">
        <is>
          <t>Common stock, par value (in Dollars per share)</t>
        </is>
      </c>
      <c r="G5" s="7" t="n">
        <v>0.0001</v>
      </c>
      <c r="H5" s="4" t="inlineStr">
        <is>
          <t>[1]</t>
        </is>
      </c>
      <c r="L5" s="7" t="n">
        <v>0.0001</v>
      </c>
      <c r="M5" s="7" t="n">
        <v>0.0001</v>
      </c>
      <c r="N5" s="7" t="n">
        <v>0.0001</v>
      </c>
      <c r="O5" s="4" t="inlineStr">
        <is>
          <t>[1]</t>
        </is>
      </c>
      <c r="P5" s="7" t="n">
        <v>0.0001</v>
      </c>
      <c r="Q5" s="4" t="inlineStr">
        <is>
          <t>[1]</t>
        </is>
      </c>
    </row>
    <row r="6">
      <c r="A6" s="4" t="inlineStr">
        <is>
          <t>Issuance of common stock shares</t>
        </is>
      </c>
      <c r="M6" s="5" t="n">
        <v>580067155</v>
      </c>
      <c r="T6" s="5" t="n">
        <v>9747440</v>
      </c>
    </row>
    <row r="7">
      <c r="A7" s="4" t="inlineStr">
        <is>
          <t>Issuance of common stock for services</t>
        </is>
      </c>
      <c r="L7" s="5" t="n">
        <v>1163600</v>
      </c>
      <c r="N7" s="5" t="n">
        <v>1318640</v>
      </c>
      <c r="P7" s="5" t="n">
        <v>19311309</v>
      </c>
      <c r="S7" s="5" t="n">
        <v>1412000</v>
      </c>
    </row>
    <row r="8">
      <c r="A8" s="4" t="inlineStr">
        <is>
          <t>Common stock shares</t>
        </is>
      </c>
      <c r="G8" s="5" t="n">
        <v>2352084</v>
      </c>
      <c r="I8" s="5" t="n">
        <v>1117075</v>
      </c>
      <c r="J8" s="5" t="n">
        <v>138500</v>
      </c>
      <c r="K8" s="5" t="n">
        <v>3792515</v>
      </c>
      <c r="L8" s="5" t="n">
        <v>10838764</v>
      </c>
      <c r="N8" s="5" t="n">
        <v>5677684</v>
      </c>
      <c r="P8" s="5" t="n">
        <v>58627601</v>
      </c>
      <c r="S8" s="5" t="n">
        <v>1370500</v>
      </c>
    </row>
    <row r="9">
      <c r="A9" s="4" t="inlineStr">
        <is>
          <t>Per share price (in Dollars per share)</t>
        </is>
      </c>
      <c r="K9" s="7" t="n">
        <v>0.0001</v>
      </c>
      <c r="L9" s="7" t="n">
        <v>0.0001</v>
      </c>
      <c r="P9" s="7" t="n">
        <v>0.0001</v>
      </c>
      <c r="R9" s="7" t="n">
        <v>0.0001</v>
      </c>
      <c r="S9" s="7" t="n">
        <v>0.0001</v>
      </c>
      <c r="T9" s="7" t="n">
        <v>0.0001</v>
      </c>
    </row>
    <row r="10">
      <c r="A10" s="4" t="inlineStr">
        <is>
          <t>Share price (in Dollars per share)</t>
        </is>
      </c>
      <c r="G10" s="7" t="n">
        <v>0.0001</v>
      </c>
      <c r="I10" s="7" t="n">
        <v>0.0001</v>
      </c>
      <c r="J10" s="7" t="n">
        <v>0.0001</v>
      </c>
      <c r="N10" s="7" t="n">
        <v>0.0001</v>
      </c>
      <c r="P10" s="9" t="n">
        <v>0.0001</v>
      </c>
      <c r="R10" s="7" t="n">
        <v>0.0001</v>
      </c>
      <c r="S10" s="9" t="n">
        <v>0.0001</v>
      </c>
    </row>
    <row r="11">
      <c r="A11" s="4" t="inlineStr">
        <is>
          <t>Issuance of common stock for services</t>
        </is>
      </c>
      <c r="R11" s="5" t="n">
        <v>9197104</v>
      </c>
    </row>
    <row r="12">
      <c r="A12" s="4" t="inlineStr">
        <is>
          <t>Common stock shares</t>
        </is>
      </c>
      <c r="R12" s="5" t="n">
        <v>4320575</v>
      </c>
    </row>
    <row r="13">
      <c r="A13" s="4" t="inlineStr">
        <is>
          <t>Shares of common stock</t>
        </is>
      </c>
      <c r="D13" s="5" t="n">
        <v>35714285</v>
      </c>
      <c r="F13" s="5" t="n">
        <v>51762839</v>
      </c>
    </row>
    <row r="14">
      <c r="A14" s="4" t="inlineStr">
        <is>
          <t>Exchange shares of common stock</t>
        </is>
      </c>
      <c r="C14" s="5" t="n">
        <v>564467</v>
      </c>
    </row>
    <row r="15">
      <c r="A15" s="4" t="inlineStr">
        <is>
          <t>Value of common stock (in Dollars)</t>
        </is>
      </c>
      <c r="C15" s="6" t="n">
        <v>5000000</v>
      </c>
      <c r="D15" s="6" t="n">
        <v>14284714</v>
      </c>
    </row>
    <row r="16">
      <c r="A16" s="4" t="inlineStr">
        <is>
          <t>Sale of stock price per share (in Dollars per share)</t>
        </is>
      </c>
      <c r="C16" s="7" t="n">
        <v>0.0001</v>
      </c>
      <c r="D16" s="7" t="n">
        <v>0.0001</v>
      </c>
      <c r="G16" s="9" t="n">
        <v>0.0001</v>
      </c>
      <c r="N16" s="9" t="n">
        <v>0.0001</v>
      </c>
      <c r="P16" s="9" t="n">
        <v>0.0001</v>
      </c>
    </row>
    <row r="17">
      <c r="A17" s="4" t="inlineStr">
        <is>
          <t>Common Stock [Member]</t>
        </is>
      </c>
    </row>
    <row r="18">
      <c r="A18" s="3" t="inlineStr">
        <is>
          <t>Stockholders' Equity (Details) [Line Items]</t>
        </is>
      </c>
    </row>
    <row r="19">
      <c r="A19" s="4" t="inlineStr">
        <is>
          <t>Share price (in Dollars per share)</t>
        </is>
      </c>
      <c r="G19" s="9" t="n">
        <v>0.0001</v>
      </c>
      <c r="N19" s="7" t="n">
        <v>0.0001</v>
      </c>
      <c r="P19" s="7" t="n">
        <v>0.0001</v>
      </c>
      <c r="R19" s="7" t="n">
        <v>0.0001</v>
      </c>
      <c r="S19" s="7" t="n">
        <v>0.0001</v>
      </c>
      <c r="T19" s="7" t="n">
        <v>0.0001</v>
      </c>
    </row>
    <row r="20">
      <c r="A20" s="4" t="inlineStr">
        <is>
          <t>Cancellation of shares</t>
        </is>
      </c>
      <c r="N20" s="5" t="n">
        <v>404439</v>
      </c>
      <c r="P20" s="5" t="n">
        <v>3550000</v>
      </c>
      <c r="R20" s="5" t="n">
        <v>62964</v>
      </c>
      <c r="S20" s="5" t="n">
        <v>100000</v>
      </c>
      <c r="T20" s="5" t="n">
        <v>1598000</v>
      </c>
    </row>
    <row r="21">
      <c r="A21" s="4" t="inlineStr">
        <is>
          <t>South East Asia [Member]</t>
        </is>
      </c>
    </row>
    <row r="22">
      <c r="A22" s="3" t="inlineStr">
        <is>
          <t>Stockholders' Equity (Details) [Line Items]</t>
        </is>
      </c>
    </row>
    <row r="23">
      <c r="A23" s="4" t="inlineStr">
        <is>
          <t>Shares of common stock</t>
        </is>
      </c>
      <c r="F23" s="5" t="n">
        <v>51762839</v>
      </c>
    </row>
    <row r="24">
      <c r="A24" s="4" t="inlineStr">
        <is>
          <t>Directors [Member]</t>
        </is>
      </c>
    </row>
    <row r="25">
      <c r="A25" s="3" t="inlineStr">
        <is>
          <t>Stockholders' Equity (Details) [Line Items]</t>
        </is>
      </c>
    </row>
    <row r="26">
      <c r="A26" s="4" t="inlineStr">
        <is>
          <t>Issuance of common stock for services</t>
        </is>
      </c>
      <c r="P26" s="5" t="n">
        <v>19311309</v>
      </c>
      <c r="R26" s="5" t="n">
        <v>9197104</v>
      </c>
    </row>
    <row r="27">
      <c r="A27" s="4" t="inlineStr">
        <is>
          <t>Common stock shares</t>
        </is>
      </c>
      <c r="P27" s="5" t="n">
        <v>58627601</v>
      </c>
      <c r="R27" s="5" t="n">
        <v>4320575</v>
      </c>
    </row>
    <row r="28">
      <c r="A28" s="4" t="inlineStr">
        <is>
          <t>Per share price (in Dollars per share)</t>
        </is>
      </c>
      <c r="R28" s="7" t="n">
        <v>0.0001</v>
      </c>
    </row>
    <row r="29">
      <c r="A29" s="4" t="inlineStr">
        <is>
          <t>Share price (in Dollars per share)</t>
        </is>
      </c>
      <c r="G29" s="7" t="n">
        <v>0.0001</v>
      </c>
      <c r="N29" s="7" t="n">
        <v>0.0001</v>
      </c>
      <c r="P29" s="7" t="n">
        <v>0.0001</v>
      </c>
      <c r="R29" s="7" t="n">
        <v>0.0001</v>
      </c>
    </row>
    <row r="30"/>
    <row r="31">
      <c r="A31" s="4" t="inlineStr">
        <is>
          <t>[1]</t>
        </is>
      </c>
      <c r="B31" s="4" t="inlineStr">
        <is>
          <t>The number of shares of common stock has been retroactively restated to reflect the 1 for 13 reverse stock-split on February 25, 2020.</t>
        </is>
      </c>
    </row>
  </sheetData>
  <mergeCells count="6">
    <mergeCell ref="A1:B1"/>
    <mergeCell ref="G1:H1"/>
    <mergeCell ref="N1:O1"/>
    <mergeCell ref="P1:Q1"/>
    <mergeCell ref="A30:S30"/>
    <mergeCell ref="B31:S3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holders' Equity (Details) - Schedule of stock option activity - USD ($)</t>
        </is>
      </c>
      <c r="B1" s="2" t="inlineStr">
        <is>
          <t>1 Months Ended</t>
        </is>
      </c>
    </row>
    <row r="2">
      <c r="B2" s="2" t="inlineStr">
        <is>
          <t>Dec. 31, 2019</t>
        </is>
      </c>
      <c r="C2" s="2" t="inlineStr">
        <is>
          <t>Dec. 31, 2018</t>
        </is>
      </c>
      <c r="D2" s="2" t="inlineStr">
        <is>
          <t>Dec. 31, 2017</t>
        </is>
      </c>
      <c r="E2" s="2" t="inlineStr">
        <is>
          <t>Dec. 31, 2016</t>
        </is>
      </c>
      <c r="F2" s="2" t="inlineStr">
        <is>
          <t>Dec. 31, 2015</t>
        </is>
      </c>
      <c r="G2" s="2" t="inlineStr">
        <is>
          <t>Dec. 31, 2014</t>
        </is>
      </c>
    </row>
    <row r="3">
      <c r="A3" s="3" t="inlineStr">
        <is>
          <t>Schedule of stock option activity [Abstract]</t>
        </is>
      </c>
    </row>
    <row r="4">
      <c r="A4" s="4" t="inlineStr">
        <is>
          <t>Number of options, Options Outstanding balance (in Shares)</t>
        </is>
      </c>
      <c r="G4" s="5" t="n">
        <v>250000</v>
      </c>
    </row>
    <row r="5">
      <c r="A5" s="4" t="inlineStr">
        <is>
          <t>Weighted Average Exercise Price, Options Outstanding balance</t>
        </is>
      </c>
      <c r="G5" s="10" t="n">
        <v>0.6</v>
      </c>
    </row>
    <row r="6">
      <c r="A6" s="4" t="inlineStr">
        <is>
          <t>Weighted Average Grant-date Fair Value, Options Outstanding balance</t>
        </is>
      </c>
      <c r="G6" s="10" t="n">
        <v>2.8</v>
      </c>
    </row>
    <row r="7">
      <c r="A7" s="4" t="inlineStr">
        <is>
          <t>Weighted Average Remaining Contractual Life (Years), Options Outstanding balance</t>
        </is>
      </c>
      <c r="G7" s="4" t="inlineStr">
        <is>
          <t>244 days</t>
        </is>
      </c>
    </row>
    <row r="8">
      <c r="A8" s="4" t="inlineStr">
        <is>
          <t>Number of options, Less: Option expired (in Shares)</t>
        </is>
      </c>
      <c r="G8" s="5" t="n">
        <v>-250000</v>
      </c>
    </row>
    <row r="9">
      <c r="A9" s="4" t="inlineStr">
        <is>
          <t>Weighted Average Exercise Price, Less: Option expired</t>
        </is>
      </c>
      <c r="G9" s="10" t="n">
        <v>0.6</v>
      </c>
    </row>
    <row r="10">
      <c r="A10" s="4" t="inlineStr">
        <is>
          <t>Weighted Average Grant-date Fair Value, Less: Option expired</t>
        </is>
      </c>
      <c r="G10" s="10" t="n">
        <v>2.8</v>
      </c>
    </row>
    <row r="11">
      <c r="A11" s="4" t="inlineStr">
        <is>
          <t>Number of options, Options Outstanding balance (in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 Average Exercise Price, Options Outstanding balanc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 Average Grant-date Fair Value, Options Outstanding balanc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 Average Remaining Contractual Life (Years), Options Outstanding balanc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Intrinsic Value, Options Outstanding (in Dollars)</t>
        </is>
      </c>
      <c r="B15" s="4" t="inlineStr">
        <is>
          <t xml:space="preserve"> </t>
        </is>
      </c>
      <c r="C15" s="4" t="inlineStr">
        <is>
          <t xml:space="preserve"> </t>
        </is>
      </c>
      <c r="D15" s="4" t="inlineStr">
        <is>
          <t xml:space="preserve"> </t>
        </is>
      </c>
      <c r="E15" s="4" t="inlineStr">
        <is>
          <t xml:space="preserve"> </t>
        </is>
      </c>
      <c r="F15" s="4" t="inlineStr">
        <is>
          <t xml:space="preserve"> </t>
        </is>
      </c>
    </row>
  </sheetData>
  <mergeCells count="2">
    <mergeCell ref="A1:A2"/>
    <mergeCell ref="B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30" customWidth="1" min="2" max="2"/>
  </cols>
  <sheetData>
    <row r="1">
      <c r="A1" s="1" t="inlineStr">
        <is>
          <t>(Loss) Per Share (Details)</t>
        </is>
      </c>
      <c r="B1" s="2" t="inlineStr">
        <is>
          <t>12 Months Ended</t>
        </is>
      </c>
    </row>
    <row r="2">
      <c r="B2" s="2" t="inlineStr">
        <is>
          <t>Dec. 31, 2019$ / sharesshares</t>
        </is>
      </c>
    </row>
    <row r="3">
      <c r="A3" s="3" t="inlineStr">
        <is>
          <t>Earnings Per Share [Abstract]</t>
        </is>
      </c>
    </row>
    <row r="4">
      <c r="A4" s="4" t="inlineStr">
        <is>
          <t>Weighted average loss per share | $ / shares</t>
        </is>
      </c>
      <c r="B4" s="7" t="n">
        <v>-0.1147</v>
      </c>
    </row>
    <row r="5">
      <c r="A5" s="4" t="inlineStr">
        <is>
          <t>Weighted average number of shares | shares</t>
        </is>
      </c>
      <c r="B5" s="5" t="n">
        <v>5701622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ss) Per Share (Details) - Schedule of basic and diluted earnings per common share - USD ($)</t>
        </is>
      </c>
      <c r="B1" s="2" t="inlineStr">
        <is>
          <t>3 Months Ended</t>
        </is>
      </c>
      <c r="D1" s="2" t="inlineStr">
        <is>
          <t>12 Months Ended</t>
        </is>
      </c>
    </row>
    <row r="2">
      <c r="B2" s="2" t="inlineStr">
        <is>
          <t>Dec. 31, 2020</t>
        </is>
      </c>
      <c r="C2" s="2" t="inlineStr">
        <is>
          <t>Dec. 31, 2019</t>
        </is>
      </c>
      <c r="D2" s="2" t="inlineStr">
        <is>
          <t>Dec. 31, 2020</t>
        </is>
      </c>
      <c r="E2" s="2" t="inlineStr">
        <is>
          <t>Dec. 31, 2019</t>
        </is>
      </c>
    </row>
    <row r="3">
      <c r="A3" s="3" t="inlineStr">
        <is>
          <t>Numerator - basic and diluted</t>
        </is>
      </c>
    </row>
    <row r="4">
      <c r="A4" s="4" t="inlineStr">
        <is>
          <t>Net (Loss)</t>
        </is>
      </c>
      <c r="B4" s="6" t="n">
        <v>-7142483</v>
      </c>
      <c r="C4" s="6" t="n">
        <v>-3763064</v>
      </c>
      <c r="D4" s="6" t="n">
        <v>-14509669</v>
      </c>
      <c r="E4" s="6" t="n">
        <v>-6541686</v>
      </c>
    </row>
    <row r="5">
      <c r="A5" s="3" t="inlineStr">
        <is>
          <t>Denominator</t>
        </is>
      </c>
    </row>
    <row r="6">
      <c r="A6" s="4" t="inlineStr">
        <is>
          <t>Weighted average number of common shares outstanding — basic and diluted</t>
        </is>
      </c>
      <c r="B6" s="5" t="n">
        <v>14093979</v>
      </c>
      <c r="C6" s="5" t="n">
        <v>7948080</v>
      </c>
      <c r="D6" s="5" t="n">
        <v>12678904</v>
      </c>
      <c r="E6" s="5" t="n">
        <v>5009312</v>
      </c>
    </row>
    <row r="7">
      <c r="A7" s="4" t="inlineStr">
        <is>
          <t>(Loss) per common share — basic and diluted</t>
        </is>
      </c>
      <c r="B7" s="7" t="n">
        <v>-0.5068</v>
      </c>
      <c r="C7" s="7" t="n">
        <v>-0.4735</v>
      </c>
      <c r="D7" s="7" t="n">
        <v>-1.1444</v>
      </c>
      <c r="E7" s="7" t="n">
        <v>-1.305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s>
  <sheetData>
    <row r="1">
      <c r="A1" s="1" t="inlineStr">
        <is>
          <t>Commitments and Contingencies (Details)</t>
        </is>
      </c>
      <c r="B1" s="2" t="inlineStr">
        <is>
          <t>12 Months Ended</t>
        </is>
      </c>
    </row>
    <row r="2">
      <c r="B2" s="2" t="inlineStr">
        <is>
          <t>Dec. 31, 2020USD ($)</t>
        </is>
      </c>
      <c r="C2" s="2" t="inlineStr">
        <is>
          <t>Dec. 31, 2019USD ($)</t>
        </is>
      </c>
      <c r="D2" s="2" t="inlineStr">
        <is>
          <t>Jan. 08, 2020USD ($)</t>
        </is>
      </c>
    </row>
    <row r="3">
      <c r="A3" s="3" t="inlineStr">
        <is>
          <t>Commitments and Contingencies (Details) [Line Items]</t>
        </is>
      </c>
    </row>
    <row r="4">
      <c r="A4" s="4" t="inlineStr">
        <is>
          <t>Lease rent per month</t>
        </is>
      </c>
      <c r="B4" s="6" t="n">
        <v>820</v>
      </c>
    </row>
    <row r="5">
      <c r="A5" s="4" t="inlineStr">
        <is>
          <t>Operating leases right-of-use assets lease liabilities</t>
        </is>
      </c>
      <c r="D5" s="6" t="n">
        <v>693000</v>
      </c>
    </row>
    <row r="6">
      <c r="A6" s="4" t="inlineStr">
        <is>
          <t>Operating right-of-use assets</t>
        </is>
      </c>
      <c r="B6" s="5" t="n">
        <v>364234</v>
      </c>
      <c r="C6" s="6" t="n">
        <v>0</v>
      </c>
    </row>
    <row r="7">
      <c r="A7" s="4" t="inlineStr">
        <is>
          <t>Amortization expense related to finance leases</t>
        </is>
      </c>
      <c r="B7" s="5" t="n">
        <v>8400</v>
      </c>
      <c r="C7" s="6" t="n">
        <v>0</v>
      </c>
    </row>
    <row r="8">
      <c r="A8" s="4" t="inlineStr">
        <is>
          <t>Minneapolis, Minnesota [Member]</t>
        </is>
      </c>
    </row>
    <row r="9">
      <c r="A9" s="3" t="inlineStr">
        <is>
          <t>Commitments and Contingencies (Details) [Line Items]</t>
        </is>
      </c>
    </row>
    <row r="10">
      <c r="A10" s="4" t="inlineStr">
        <is>
          <t>Lease rent per month</t>
        </is>
      </c>
      <c r="B10" s="6" t="n">
        <v>367200</v>
      </c>
    </row>
    <row r="11">
      <c r="A11" s="4" t="inlineStr">
        <is>
          <t>Minneapolis, Minnesota [Member]</t>
        </is>
      </c>
    </row>
    <row r="12">
      <c r="A12" s="3" t="inlineStr">
        <is>
          <t>Commitments and Contingencies (Details) [Line Items]</t>
        </is>
      </c>
    </row>
    <row r="13">
      <c r="A13" s="4" t="inlineStr">
        <is>
          <t>Lease space</t>
        </is>
      </c>
      <c r="B13" s="5" t="n">
        <v>30348</v>
      </c>
    </row>
    <row r="14">
      <c r="A14" s="4" t="inlineStr">
        <is>
          <t>Lease Term</t>
        </is>
      </c>
      <c r="B14" s="4" t="inlineStr">
        <is>
          <t>7 years 6 months</t>
        </is>
      </c>
    </row>
    <row r="15">
      <c r="A15" s="4" t="inlineStr">
        <is>
          <t>Minneapolis, Minnesota [Member] | Office space [Member]</t>
        </is>
      </c>
    </row>
    <row r="16">
      <c r="A16" s="3" t="inlineStr">
        <is>
          <t>Commitments and Contingencies (Details) [Line Items]</t>
        </is>
      </c>
    </row>
    <row r="17">
      <c r="A17" s="4" t="inlineStr">
        <is>
          <t>Lease space</t>
        </is>
      </c>
      <c r="B17" s="5" t="n">
        <v>12313</v>
      </c>
    </row>
    <row r="18">
      <c r="A18" s="4" t="inlineStr">
        <is>
          <t>Minneapolis, Minnesota [Member] | Warehouse space [Member]</t>
        </is>
      </c>
    </row>
    <row r="19">
      <c r="A19" s="3" t="inlineStr">
        <is>
          <t>Commitments and Contingencies (Details) [Line Items]</t>
        </is>
      </c>
    </row>
    <row r="20">
      <c r="A20" s="4" t="inlineStr">
        <is>
          <t>Lease space</t>
        </is>
      </c>
      <c r="B20" s="5" t="n">
        <v>1821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operating lease liabilities - USD ($)</t>
        </is>
      </c>
      <c r="B1" s="2" t="inlineStr">
        <is>
          <t>Dec. 31, 2020</t>
        </is>
      </c>
      <c r="C1" s="2" t="inlineStr">
        <is>
          <t>Dec. 31, 2019</t>
        </is>
      </c>
    </row>
    <row r="2">
      <c r="A2" s="3" t="inlineStr">
        <is>
          <t>Schedule of operating lease liabilities [Abstract]</t>
        </is>
      </c>
    </row>
    <row r="3">
      <c r="A3" s="4" t="inlineStr">
        <is>
          <t>Cash paid for operating lease liabilities</t>
        </is>
      </c>
      <c r="B3" s="6" t="n">
        <v>367200</v>
      </c>
      <c r="C3" s="4" t="inlineStr">
        <is>
          <t xml:space="preserve"> </t>
        </is>
      </c>
    </row>
    <row r="4">
      <c r="A4" s="4" t="inlineStr">
        <is>
          <t>Remaining lease term</t>
        </is>
      </c>
      <c r="B4" s="4" t="inlineStr">
        <is>
          <t>1 year</t>
        </is>
      </c>
      <c r="C4" s="4" t="inlineStr">
        <is>
          <t xml:space="preserve"> </t>
        </is>
      </c>
    </row>
    <row r="5">
      <c r="A5" s="4" t="inlineStr">
        <is>
          <t>Discount rate</t>
        </is>
      </c>
      <c r="B5" s="4" t="inlineStr">
        <is>
          <t>1.50%</t>
        </is>
      </c>
      <c r="C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lease payments under the non-cancellable operating lease agreements</t>
        </is>
      </c>
      <c r="B1" s="2" t="inlineStr">
        <is>
          <t>Dec. 31, 2020USD ($)</t>
        </is>
      </c>
    </row>
    <row r="2">
      <c r="A2" s="3" t="inlineStr">
        <is>
          <t>Schedule of future minimum lease payments under the non-cancellable operating lease agreements [Abstract]</t>
        </is>
      </c>
    </row>
    <row r="3">
      <c r="A3" s="4" t="inlineStr">
        <is>
          <t>2021</t>
        </is>
      </c>
      <c r="B3" s="6" t="n">
        <v>367200</v>
      </c>
    </row>
    <row r="4">
      <c r="A4" s="4" t="inlineStr">
        <is>
          <t>Less imputed interest</t>
        </is>
      </c>
      <c r="B4" s="5" t="n">
        <v>-2966</v>
      </c>
    </row>
    <row r="5">
      <c r="A5" s="4" t="inlineStr">
        <is>
          <t>Total lease liability</t>
        </is>
      </c>
      <c r="B5" s="6" t="n">
        <v>3642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egment Information (Details)</t>
        </is>
      </c>
      <c r="B1" s="2" t="inlineStr">
        <is>
          <t>12 Months Ended</t>
        </is>
      </c>
    </row>
    <row r="2">
      <c r="B2" s="2" t="inlineStr">
        <is>
          <t>Dec. 31, 2020</t>
        </is>
      </c>
      <c r="C2" s="2" t="inlineStr">
        <is>
          <t>Dec. 31, 2019</t>
        </is>
      </c>
    </row>
    <row r="3">
      <c r="A3" s="3" t="inlineStr">
        <is>
          <t>Segment Reporting [Abstract]</t>
        </is>
      </c>
    </row>
    <row r="4">
      <c r="A4" s="4" t="inlineStr">
        <is>
          <t>Number of operating and reportable segments</t>
        </is>
      </c>
      <c r="B4" s="5" t="n">
        <v>2</v>
      </c>
    </row>
    <row r="5">
      <c r="A5" s="4" t="inlineStr">
        <is>
          <t>Percentage of total net revenues</t>
        </is>
      </c>
      <c r="B5" s="4" t="inlineStr">
        <is>
          <t>10.00%</t>
        </is>
      </c>
      <c r="C5" s="4" t="inlineStr">
        <is>
          <t>10.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12 Months Ended</t>
        </is>
      </c>
    </row>
    <row r="2">
      <c r="B2" s="2" t="inlineStr">
        <is>
          <t>Dec. 31, 2020</t>
        </is>
      </c>
    </row>
    <row r="3">
      <c r="A3" s="3" t="inlineStr">
        <is>
          <t>Accounting Policies [Abstract]</t>
        </is>
      </c>
    </row>
    <row r="4">
      <c r="A4" s="4" t="inlineStr">
        <is>
          <t>ORGANIZATION AND BUSINESS DESCRIPTION</t>
        </is>
      </c>
      <c r="B4" s="4" t="inlineStr">
        <is>
          <t>NOTE
1 – ORGANIZATION AND BUSINESS DESCRIPTION Logiq
Inc (a Delaware Corporation or the Company”) and its subsidiary, Logiq, Inc (a Nevada Corporation) (also known as DATALogiq
operating business segment). Logiq Inc (Delaware) results include our other operating business segment APPLogiq. The
Company has an associated company, PT Weyland Indonesia Perkasa (“WIP’), an Indonesian limited liability company,
where it holds an equitable interest of 31%. The
Company offers solutions that help SMBs to provide access to and reduce transaction friction of e-commerce for their clients
globally. The Company’s solutions are provided through (i) its core platform, rebranded as “APPLogiq”
(operated as CreateApp ( https://www.createapp.com/ The
Company enables SMBs to create a mobile app for their business without the need of technical knowledge, high investment, or background
in IT by utilizing “APPLogiq”, which is a platform that is offered as a PaaS to the Company’s customers. The
Company’s DATALogiq business unit offers online marketing solutions on a performance marketing and self-serve, SaaS basis. APPLogiq
operates a PaaS and digital marketing to SMBs in a wide variety of industry sectors. We believe that SMBs can increase their sales,
reach more customers, and promote their products and services using our affordable and cost-effective solutions. We recognize
revenue on a pay to use subscription basis when our customers use our PaaS platform to create mobile apps for their business. DATALogiq is our business segment comprising a consumer data
management platform powered by lead generation, online marketing, and multichannel reengagement strategies through its owned and
operated brands by Push Holdings Inc.and Fixel AI Inc. DATALogiq has developed a proprietary data management platform and integrates
with several third-party service providers to optimize the return on its marketing efforts. DATALogiq focuses on consumer engagement
and data enrichment to maximize its return on acquisition through repeat monetization of each consumer. In
May 2018, the Company expanded its portfolio to fintech applications with WIP’s launch of its AtozPay mobile payments platform,
brand name PAYLogiq. The mobile wallet launched in Indonesia, the world’s 4th most populous country, Indonesia, and is experiencing
rapid transaction growth on the AtozPay platform. In
the fall of 2019, the Company expanded its portfolio to short-distance food delivery service with the launch of GoLogiq, a PaaS
platform that provides mobile payment capabilities for the local food delivery service industry in Indonesia. PAYLogiq
and GOLogiq are in their respective start up phases and their results have not been included in the results of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Segment Information (Details) - Schedule of segment information - USD ($)</t>
        </is>
      </c>
      <c r="B1" s="2" t="inlineStr">
        <is>
          <t>3 Months Ended</t>
        </is>
      </c>
      <c r="D1" s="2" t="inlineStr">
        <is>
          <t>12 Months Ended</t>
        </is>
      </c>
    </row>
    <row r="2">
      <c r="B2" s="2" t="inlineStr">
        <is>
          <t>Dec. 31, 2020</t>
        </is>
      </c>
      <c r="C2" s="2" t="inlineStr">
        <is>
          <t>Dec. 31, 2019</t>
        </is>
      </c>
      <c r="D2" s="2" t="inlineStr">
        <is>
          <t>Dec. 31, 2020</t>
        </is>
      </c>
      <c r="E2" s="2" t="inlineStr">
        <is>
          <t>Dec. 31, 2019</t>
        </is>
      </c>
    </row>
    <row r="3">
      <c r="A3" s="3" t="inlineStr">
        <is>
          <t>Segment Reporting Information [Line Items]</t>
        </is>
      </c>
    </row>
    <row r="4">
      <c r="A4" s="4" t="inlineStr">
        <is>
          <t>Segment operating income</t>
        </is>
      </c>
      <c r="B4" s="6" t="n">
        <v>6583634</v>
      </c>
      <c r="C4" s="6" t="n">
        <v>10018556</v>
      </c>
      <c r="D4" s="6" t="n">
        <v>37910393</v>
      </c>
      <c r="E4" s="6" t="n">
        <v>34648621</v>
      </c>
    </row>
    <row r="5">
      <c r="A5" s="4" t="inlineStr">
        <is>
          <t>Other corporate expenses, net</t>
        </is>
      </c>
      <c r="B5" s="5" t="n">
        <v>13726117</v>
      </c>
      <c r="C5" s="5" t="n">
        <v>13781620</v>
      </c>
      <c r="D5" s="5" t="n">
        <v>52420062</v>
      </c>
      <c r="E5" s="5" t="n">
        <v>41190307</v>
      </c>
    </row>
    <row r="6">
      <c r="A6" s="4" t="inlineStr">
        <is>
          <t>Total operating (loss)</t>
        </is>
      </c>
      <c r="B6" s="5" t="n">
        <v>-7142483</v>
      </c>
      <c r="C6" s="5" t="n">
        <v>-3763064</v>
      </c>
      <c r="D6" s="5" t="n">
        <v>-14509669</v>
      </c>
      <c r="E6" s="5" t="n">
        <v>-6541686</v>
      </c>
    </row>
    <row r="7">
      <c r="A7" s="4" t="inlineStr">
        <is>
          <t>Logiq &amp; AppLogiq [Member]</t>
        </is>
      </c>
    </row>
    <row r="8">
      <c r="A8" s="3" t="inlineStr">
        <is>
          <t>Segment Reporting Information [Line Items]</t>
        </is>
      </c>
    </row>
    <row r="9">
      <c r="A9" s="4" t="inlineStr">
        <is>
          <t>Segment operating income</t>
        </is>
      </c>
      <c r="B9" s="5" t="n">
        <v>2112988</v>
      </c>
      <c r="C9" s="5" t="n">
        <v>10018556</v>
      </c>
      <c r="D9" s="5" t="n">
        <v>22758572</v>
      </c>
      <c r="E9" s="5" t="n">
        <v>34648621</v>
      </c>
    </row>
    <row r="10">
      <c r="A10" s="4" t="inlineStr">
        <is>
          <t>Other corporate expenses, net</t>
        </is>
      </c>
      <c r="B10" s="5" t="n">
        <v>7951920</v>
      </c>
      <c r="C10" s="5" t="n">
        <v>13781620</v>
      </c>
      <c r="D10" s="5" t="n">
        <v>32772547</v>
      </c>
      <c r="E10" s="5" t="n">
        <v>41190307</v>
      </c>
    </row>
    <row r="11">
      <c r="A11" s="4" t="inlineStr">
        <is>
          <t>Total operating (loss)</t>
        </is>
      </c>
      <c r="B11" s="5" t="n">
        <v>-5838932</v>
      </c>
      <c r="C11" s="5" t="n">
        <v>-3763064</v>
      </c>
      <c r="D11" s="5" t="n">
        <v>-10013975</v>
      </c>
      <c r="E11" s="5" t="n">
        <v>-6541686</v>
      </c>
    </row>
    <row r="12">
      <c r="A12" s="4" t="inlineStr">
        <is>
          <t>DataLogiq &amp; Fixel [Member]</t>
        </is>
      </c>
    </row>
    <row r="13">
      <c r="A13" s="3" t="inlineStr">
        <is>
          <t>Segment Reporting Information [Line Items]</t>
        </is>
      </c>
    </row>
    <row r="14">
      <c r="A14" s="4" t="inlineStr">
        <is>
          <t>Segment operating income</t>
        </is>
      </c>
      <c r="B14" s="5" t="n">
        <v>4470646</v>
      </c>
      <c r="C14" s="4" t="inlineStr">
        <is>
          <t xml:space="preserve"> </t>
        </is>
      </c>
      <c r="D14" s="5" t="n">
        <v>15151821</v>
      </c>
      <c r="E14" s="4" t="inlineStr">
        <is>
          <t xml:space="preserve"> </t>
        </is>
      </c>
    </row>
    <row r="15">
      <c r="A15" s="4" t="inlineStr">
        <is>
          <t>Other corporate expenses, net</t>
        </is>
      </c>
      <c r="B15" s="5" t="n">
        <v>5774197</v>
      </c>
      <c r="C15" s="4" t="inlineStr">
        <is>
          <t xml:space="preserve"> </t>
        </is>
      </c>
      <c r="D15" s="5" t="n">
        <v>19647515</v>
      </c>
      <c r="E15" s="4" t="inlineStr">
        <is>
          <t xml:space="preserve"> </t>
        </is>
      </c>
    </row>
    <row r="16">
      <c r="A16" s="4" t="inlineStr">
        <is>
          <t>Total operating (loss)</t>
        </is>
      </c>
      <c r="B16" s="6" t="n">
        <v>-1303551</v>
      </c>
      <c r="C16" s="4" t="inlineStr">
        <is>
          <t xml:space="preserve"> </t>
        </is>
      </c>
      <c r="D16" s="6" t="n">
        <v>-4495694</v>
      </c>
      <c r="E16"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al Information (Details) - Schedule of geographic information - USD ($)</t>
        </is>
      </c>
      <c r="B1" s="2" t="inlineStr">
        <is>
          <t>12 Months Ended</t>
        </is>
      </c>
    </row>
    <row r="2">
      <c r="B2" s="2" t="inlineStr">
        <is>
          <t>Dec. 31, 2020</t>
        </is>
      </c>
      <c r="C2" s="2" t="inlineStr">
        <is>
          <t>Dec. 31, 2019</t>
        </is>
      </c>
      <c r="D2" s="2" t="inlineStr">
        <is>
          <t>Dec. 31, 2018</t>
        </is>
      </c>
    </row>
    <row r="3">
      <c r="A3" s="3" t="inlineStr">
        <is>
          <t>Geographical Information (Details) - Schedule of geographic information [Line Items]</t>
        </is>
      </c>
    </row>
    <row r="4">
      <c r="A4" s="4" t="inlineStr">
        <is>
          <t>Total revenue</t>
        </is>
      </c>
      <c r="B4" s="6" t="n">
        <v>37910393</v>
      </c>
      <c r="C4" s="6" t="n">
        <v>34648621</v>
      </c>
      <c r="D4" s="6" t="n">
        <v>22667325</v>
      </c>
    </row>
    <row r="5">
      <c r="A5" s="4" t="inlineStr">
        <is>
          <t>Total revenue, Percentage</t>
        </is>
      </c>
      <c r="B5" s="4" t="inlineStr">
        <is>
          <t>100.00%</t>
        </is>
      </c>
      <c r="C5" s="4" t="inlineStr">
        <is>
          <t>100.00%</t>
        </is>
      </c>
      <c r="D5" s="4" t="inlineStr">
        <is>
          <t>100.00%</t>
        </is>
      </c>
    </row>
    <row r="6">
      <c r="A6" s="4" t="inlineStr">
        <is>
          <t>Southeast Asia [Member]</t>
        </is>
      </c>
    </row>
    <row r="7">
      <c r="A7" s="3" t="inlineStr">
        <is>
          <t>Geographical Information (Details) - Schedule of geographic information [Line Items]</t>
        </is>
      </c>
    </row>
    <row r="8">
      <c r="A8" s="4" t="inlineStr">
        <is>
          <t>Total revenue</t>
        </is>
      </c>
      <c r="B8" s="6" t="n">
        <v>12109193</v>
      </c>
      <c r="C8" s="6" t="n">
        <v>25988621</v>
      </c>
      <c r="D8" s="6" t="n">
        <v>16334034</v>
      </c>
    </row>
    <row r="9">
      <c r="A9" s="4" t="inlineStr">
        <is>
          <t>Total revenue, Percentage</t>
        </is>
      </c>
      <c r="B9" s="4" t="inlineStr">
        <is>
          <t>31.90%</t>
        </is>
      </c>
      <c r="C9" s="4" t="inlineStr">
        <is>
          <t>75.00%</t>
        </is>
      </c>
      <c r="D9" s="4" t="inlineStr">
        <is>
          <t>72.10%</t>
        </is>
      </c>
    </row>
    <row r="10">
      <c r="A10" s="4" t="inlineStr">
        <is>
          <t>EU [Member]</t>
        </is>
      </c>
    </row>
    <row r="11">
      <c r="A11" s="3" t="inlineStr">
        <is>
          <t>Geographical Information (Details) - Schedule of geographic information [Line Items]</t>
        </is>
      </c>
    </row>
    <row r="12">
      <c r="A12" s="4" t="inlineStr">
        <is>
          <t>Total revenue</t>
        </is>
      </c>
      <c r="B12" s="6" t="n">
        <v>5570000</v>
      </c>
      <c r="C12" s="6" t="n">
        <v>5888800</v>
      </c>
      <c r="D12" s="6" t="n">
        <v>5213410</v>
      </c>
    </row>
    <row r="13">
      <c r="A13" s="4" t="inlineStr">
        <is>
          <t>Total revenue, Percentage</t>
        </is>
      </c>
      <c r="B13" s="4" t="inlineStr">
        <is>
          <t>14.70%</t>
        </is>
      </c>
      <c r="C13" s="4" t="inlineStr">
        <is>
          <t>17.00%</t>
        </is>
      </c>
      <c r="D13" s="4" t="inlineStr">
        <is>
          <t>23.00%</t>
        </is>
      </c>
    </row>
    <row r="14">
      <c r="A14" s="4" t="inlineStr">
        <is>
          <t>South Korea [Member]</t>
        </is>
      </c>
    </row>
    <row r="15">
      <c r="A15" s="3" t="inlineStr">
        <is>
          <t>Geographical Information (Details) - Schedule of geographic information [Line Items]</t>
        </is>
      </c>
    </row>
    <row r="16">
      <c r="A16" s="4" t="inlineStr">
        <is>
          <t>Total revenue</t>
        </is>
      </c>
      <c r="B16" s="6" t="n">
        <v>3770000</v>
      </c>
      <c r="C16" s="6" t="n">
        <v>2771200</v>
      </c>
      <c r="D16" s="6" t="n">
        <v>1119881</v>
      </c>
    </row>
    <row r="17">
      <c r="A17" s="4" t="inlineStr">
        <is>
          <t>Total revenue, Percentage</t>
        </is>
      </c>
      <c r="B17" s="4" t="inlineStr">
        <is>
          <t>9.90%</t>
        </is>
      </c>
      <c r="C17" s="4" t="inlineStr">
        <is>
          <t>8.00%</t>
        </is>
      </c>
      <c r="D17" s="4" t="inlineStr">
        <is>
          <t>4.90%</t>
        </is>
      </c>
    </row>
    <row r="18">
      <c r="A18" s="4" t="inlineStr">
        <is>
          <t>Africa [Member]</t>
        </is>
      </c>
    </row>
    <row r="19">
      <c r="A19" s="3" t="inlineStr">
        <is>
          <t>Geographical Information (Details) - Schedule of geographic information [Line Items]</t>
        </is>
      </c>
    </row>
    <row r="20">
      <c r="A20" s="4" t="inlineStr">
        <is>
          <t>Total revenue</t>
        </is>
      </c>
      <c r="B20" s="6" t="n">
        <v>961200</v>
      </c>
      <c r="C20" s="4" t="inlineStr">
        <is>
          <t xml:space="preserve"> </t>
        </is>
      </c>
      <c r="D20" s="4" t="inlineStr">
        <is>
          <t xml:space="preserve"> </t>
        </is>
      </c>
    </row>
    <row r="21">
      <c r="A21" s="4" t="inlineStr">
        <is>
          <t>Total revenue, Percentage</t>
        </is>
      </c>
      <c r="B21" s="4" t="inlineStr">
        <is>
          <t>2.60%</t>
        </is>
      </c>
      <c r="C21" s="4" t="inlineStr">
        <is>
          <t>0.00%</t>
        </is>
      </c>
      <c r="D21" s="4" t="inlineStr">
        <is>
          <t>0.00%</t>
        </is>
      </c>
    </row>
    <row r="22">
      <c r="A22" s="4" t="inlineStr">
        <is>
          <t>North America [Member]</t>
        </is>
      </c>
    </row>
    <row r="23">
      <c r="A23" s="3" t="inlineStr">
        <is>
          <t>Geographical Information (Details) - Schedule of geographic information [Line Items]</t>
        </is>
      </c>
    </row>
    <row r="24">
      <c r="A24" s="4" t="inlineStr">
        <is>
          <t>Total revenue</t>
        </is>
      </c>
      <c r="B24" s="6" t="n">
        <v>15500000</v>
      </c>
      <c r="C24" s="4" t="inlineStr">
        <is>
          <t xml:space="preserve"> </t>
        </is>
      </c>
      <c r="D24" s="4" t="inlineStr">
        <is>
          <t xml:space="preserve"> </t>
        </is>
      </c>
    </row>
    <row r="25">
      <c r="A25" s="4" t="inlineStr">
        <is>
          <t>Total revenue, Percentage</t>
        </is>
      </c>
      <c r="B25" s="4" t="inlineStr">
        <is>
          <t>40.90%</t>
        </is>
      </c>
      <c r="C25" s="4" t="inlineStr">
        <is>
          <t>0.00%</t>
        </is>
      </c>
      <c r="D25" s="4" t="inlineStr">
        <is>
          <t>0.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6" customWidth="1" min="1" max="1"/>
    <col width="14" customWidth="1" min="2" max="2"/>
    <col width="14" customWidth="1" min="3" max="3"/>
    <col width="78" customWidth="1" min="4" max="4"/>
  </cols>
  <sheetData>
    <row r="1">
      <c r="A1" s="1" t="inlineStr">
        <is>
          <t>Business Combination (Details) - USD ($)</t>
        </is>
      </c>
      <c r="B1" s="2" t="inlineStr">
        <is>
          <t>Nov. 02, 2020</t>
        </is>
      </c>
      <c r="C1" s="2" t="inlineStr">
        <is>
          <t>Jan. 08, 2020</t>
        </is>
      </c>
      <c r="D1" s="2" t="inlineStr">
        <is>
          <t>Dec. 31, 2020</t>
        </is>
      </c>
    </row>
    <row r="2">
      <c r="A2" s="3" t="inlineStr">
        <is>
          <t>Business Combination (Details) [Line Items]</t>
        </is>
      </c>
    </row>
    <row r="3">
      <c r="A3" s="4" t="inlineStr">
        <is>
          <t>Fair value of the shares of common stock</t>
        </is>
      </c>
      <c r="D3" s="6" t="n">
        <v>5000000</v>
      </c>
    </row>
    <row r="4">
      <c r="A4" s="4" t="inlineStr">
        <is>
          <t>Goodwill</t>
        </is>
      </c>
      <c r="D4" s="5" t="n">
        <v>296882</v>
      </c>
    </row>
    <row r="5">
      <c r="A5" s="4" t="inlineStr">
        <is>
          <t>Other intangible assets</t>
        </is>
      </c>
      <c r="D5" s="6" t="n">
        <v>4678422</v>
      </c>
    </row>
    <row r="6">
      <c r="A6" s="4" t="inlineStr">
        <is>
          <t>Weighted average useful life</t>
        </is>
      </c>
      <c r="D6" s="4" t="inlineStr">
        <is>
          <t>5 years</t>
        </is>
      </c>
    </row>
    <row r="7">
      <c r="A7" s="4" t="inlineStr">
        <is>
          <t>Restricted shares of common stock (in Shares)</t>
        </is>
      </c>
      <c r="D7" s="5" t="n">
        <v>564467</v>
      </c>
    </row>
    <row r="8">
      <c r="A8" s="4" t="inlineStr">
        <is>
          <t>Shares issue percentage</t>
        </is>
      </c>
      <c r="D8" s="4" t="inlineStr">
        <is>
          <t>20.00%</t>
        </is>
      </c>
    </row>
    <row r="9">
      <c r="A9" s="4" t="inlineStr">
        <is>
          <t>Share price description</t>
        </is>
      </c>
      <c r="D9" s="4" t="inlineStr">
        <is>
          <t>The Shares were issued at a trailing twenty (20) day VWAP of $8.86 per share.</t>
        </is>
      </c>
    </row>
    <row r="10">
      <c r="A10" s="4" t="inlineStr">
        <is>
          <t>Weighted average useful life</t>
        </is>
      </c>
      <c r="D10" s="4" t="inlineStr">
        <is>
          <t>5 years</t>
        </is>
      </c>
    </row>
    <row r="11">
      <c r="A11" s="4" t="inlineStr">
        <is>
          <t>Push Holdings Inc [Member]</t>
        </is>
      </c>
    </row>
    <row r="12">
      <c r="A12" s="3" t="inlineStr">
        <is>
          <t>Business Combination (Details) [Line Items]</t>
        </is>
      </c>
    </row>
    <row r="13">
      <c r="A13" s="4" t="inlineStr">
        <is>
          <t>Number of common stock acquired (in Shares)</t>
        </is>
      </c>
      <c r="C13" s="5" t="n">
        <v>35714285</v>
      </c>
    </row>
    <row r="14">
      <c r="A14" s="4" t="inlineStr">
        <is>
          <t>Fair value of the shares of common stock</t>
        </is>
      </c>
      <c r="C14" s="6" t="n">
        <v>14285714</v>
      </c>
      <c r="D14" s="6" t="n">
        <v>14285714</v>
      </c>
    </row>
    <row r="15">
      <c r="A15" s="4" t="inlineStr">
        <is>
          <t>Goodwill</t>
        </is>
      </c>
      <c r="D15" s="5" t="n">
        <v>4781208</v>
      </c>
    </row>
    <row r="16">
      <c r="A16" s="4" t="inlineStr">
        <is>
          <t>Other intangible assets</t>
        </is>
      </c>
      <c r="D16" s="6" t="n">
        <v>8250000</v>
      </c>
    </row>
    <row r="17">
      <c r="A17" s="4" t="inlineStr">
        <is>
          <t>Weighted average useful life</t>
        </is>
      </c>
      <c r="D17" s="4" t="inlineStr">
        <is>
          <t>5 years</t>
        </is>
      </c>
    </row>
    <row r="18">
      <c r="A18" s="4" t="inlineStr">
        <is>
          <t>Fixel AI Inc. [Member]</t>
        </is>
      </c>
    </row>
    <row r="19">
      <c r="A19" s="3" t="inlineStr">
        <is>
          <t>Business Combination (Details) [Line Items]</t>
        </is>
      </c>
    </row>
    <row r="20">
      <c r="A20" s="4" t="inlineStr">
        <is>
          <t>Number of common stock acquired (in Shares)</t>
        </is>
      </c>
      <c r="B20" s="5" t="n">
        <v>564467</v>
      </c>
    </row>
    <row r="21">
      <c r="A21" s="4" t="inlineStr">
        <is>
          <t>Fair value of shares (in Dollars per share)</t>
        </is>
      </c>
      <c r="B21" s="8" t="n">
        <v>8.85999999999999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Details) - Schedule of fair values of assets acquired and liabilities - USD ($)</t>
        </is>
      </c>
      <c r="B1" s="2" t="inlineStr">
        <is>
          <t>Dec. 31, 2020</t>
        </is>
      </c>
      <c r="C1" s="2" t="inlineStr">
        <is>
          <t>Jan. 08, 2020</t>
        </is>
      </c>
    </row>
    <row r="2">
      <c r="A2" s="3" t="inlineStr">
        <is>
          <t>Business Combination (Details) - Schedule of fair values of assets acquired and liabilities [Line Items]</t>
        </is>
      </c>
    </row>
    <row r="3">
      <c r="A3" s="4" t="inlineStr">
        <is>
          <t>Cash and cash equivalents</t>
        </is>
      </c>
      <c r="B3" s="6" t="n">
        <v>67167</v>
      </c>
    </row>
    <row r="4">
      <c r="A4" s="4" t="inlineStr">
        <is>
          <t>Restricted cash</t>
        </is>
      </c>
      <c r="B4" s="5" t="n">
        <v>10229</v>
      </c>
    </row>
    <row r="5">
      <c r="A5" s="4" t="inlineStr">
        <is>
          <t>Accounts receivable, net</t>
        </is>
      </c>
      <c r="B5" s="5" t="n">
        <v>29036</v>
      </c>
    </row>
    <row r="6">
      <c r="A6" s="4" t="inlineStr">
        <is>
          <t>Prepaid expenses and other current assets</t>
        </is>
      </c>
      <c r="B6" s="5" t="n">
        <v>20963</v>
      </c>
    </row>
    <row r="7">
      <c r="A7" s="4" t="inlineStr">
        <is>
          <t>Property, plant and equipment</t>
        </is>
      </c>
      <c r="B7" s="4" t="inlineStr">
        <is>
          <t xml:space="preserve"> </t>
        </is>
      </c>
    </row>
    <row r="8">
      <c r="A8" s="4" t="inlineStr">
        <is>
          <t>Intangible assets</t>
        </is>
      </c>
      <c r="B8" s="5" t="n">
        <v>4678422</v>
      </c>
    </row>
    <row r="9">
      <c r="A9" s="4" t="inlineStr">
        <is>
          <t>Accounts payable</t>
        </is>
      </c>
      <c r="B9" s="5" t="n">
        <v>280</v>
      </c>
    </row>
    <row r="10">
      <c r="A10" s="4" t="inlineStr">
        <is>
          <t>Accrued expenses and other current liabilities</t>
        </is>
      </c>
      <c r="B10" s="5" t="n">
        <v>-47021</v>
      </c>
    </row>
    <row r="11">
      <c r="A11" s="4" t="inlineStr">
        <is>
          <t>Deferred revenue</t>
        </is>
      </c>
      <c r="B11" s="5" t="n">
        <v>-55958</v>
      </c>
    </row>
    <row r="12">
      <c r="A12" s="4" t="inlineStr">
        <is>
          <t>Goodwill</t>
        </is>
      </c>
      <c r="B12" s="5" t="n">
        <v>296882</v>
      </c>
    </row>
    <row r="13">
      <c r="A13" s="4" t="inlineStr">
        <is>
          <t>Net assets acquired</t>
        </is>
      </c>
      <c r="B13" s="5" t="n">
        <v>5000000</v>
      </c>
    </row>
    <row r="14">
      <c r="A14" s="4" t="inlineStr">
        <is>
          <t>Push Holdings, Inc. [Member]</t>
        </is>
      </c>
    </row>
    <row r="15">
      <c r="A15" s="3" t="inlineStr">
        <is>
          <t>Business Combination (Details) - Schedule of fair values of assets acquired and liabilities [Line Items]</t>
        </is>
      </c>
    </row>
    <row r="16">
      <c r="A16" s="4" t="inlineStr">
        <is>
          <t>Cash and cash equivalents</t>
        </is>
      </c>
      <c r="B16" s="5" t="n">
        <v>574572</v>
      </c>
    </row>
    <row r="17">
      <c r="A17" s="4" t="inlineStr">
        <is>
          <t>Restricted cash</t>
        </is>
      </c>
      <c r="B17" s="5" t="n">
        <v>1025000</v>
      </c>
    </row>
    <row r="18">
      <c r="A18" s="4" t="inlineStr">
        <is>
          <t>Accounts receivable, net</t>
        </is>
      </c>
      <c r="B18" s="5" t="n">
        <v>709053</v>
      </c>
    </row>
    <row r="19">
      <c r="A19" s="4" t="inlineStr">
        <is>
          <t>Prepaid expenses and other current assets</t>
        </is>
      </c>
      <c r="B19" s="5" t="n">
        <v>11940</v>
      </c>
    </row>
    <row r="20">
      <c r="A20" s="4" t="inlineStr">
        <is>
          <t>Property, plant and equipment</t>
        </is>
      </c>
      <c r="B20" s="5" t="n">
        <v>225126</v>
      </c>
    </row>
    <row r="21">
      <c r="A21" s="4" t="inlineStr">
        <is>
          <t>Intangible assets</t>
        </is>
      </c>
      <c r="B21" s="5" t="n">
        <v>8250000</v>
      </c>
    </row>
    <row r="22">
      <c r="A22" s="4" t="inlineStr">
        <is>
          <t>Accounts payable</t>
        </is>
      </c>
      <c r="B22" s="5" t="n">
        <v>-367091</v>
      </c>
    </row>
    <row r="23">
      <c r="A23" s="4" t="inlineStr">
        <is>
          <t>Accrued expenses and other current liabilities</t>
        </is>
      </c>
      <c r="B23" s="5" t="n">
        <v>-424094</v>
      </c>
    </row>
    <row r="24">
      <c r="A24" s="4" t="inlineStr">
        <is>
          <t>Due to parent company</t>
        </is>
      </c>
      <c r="B24" s="5" t="n">
        <v>-500000</v>
      </c>
    </row>
    <row r="25">
      <c r="A25" s="4" t="inlineStr">
        <is>
          <t>Goodwill</t>
        </is>
      </c>
      <c r="B25" s="5" t="n">
        <v>4781208</v>
      </c>
    </row>
    <row r="26">
      <c r="A26" s="4" t="inlineStr">
        <is>
          <t>Net assets acquired</t>
        </is>
      </c>
      <c r="B26" s="6" t="n">
        <v>14285714</v>
      </c>
      <c r="C26" s="6" t="n">
        <v>1428571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4" customWidth="1" min="2" max="2"/>
    <col width="80" customWidth="1" min="3" max="3"/>
    <col width="14" customWidth="1" min="4" max="4"/>
  </cols>
  <sheetData>
    <row r="1">
      <c r="A1" s="1" t="inlineStr">
        <is>
          <t>Subsequent Events (Details) - Subsequent Event [Member] - USD ($)</t>
        </is>
      </c>
      <c r="B1" s="2" t="inlineStr">
        <is>
          <t>Mar. 08, 2021</t>
        </is>
      </c>
      <c r="C1" s="2" t="inlineStr">
        <is>
          <t>Mar. 03, 2021</t>
        </is>
      </c>
      <c r="D1" s="2" t="inlineStr">
        <is>
          <t>Jan. 12, 2021</t>
        </is>
      </c>
    </row>
    <row r="2">
      <c r="A2" s="3" t="inlineStr">
        <is>
          <t>Subsequent Events (Details) [Line Items]</t>
        </is>
      </c>
    </row>
    <row r="3">
      <c r="A3" s="4" t="inlineStr">
        <is>
          <t>Issuance of shares (in Shares)</t>
        </is>
      </c>
      <c r="B3" s="5" t="n">
        <v>100000</v>
      </c>
      <c r="D3" s="5" t="n">
        <v>101694</v>
      </c>
    </row>
    <row r="4">
      <c r="A4" s="4" t="inlineStr">
        <is>
          <t>Common stock, par value</t>
        </is>
      </c>
      <c r="B4" s="7" t="n">
        <v>0.0001</v>
      </c>
      <c r="C4" s="7" t="n">
        <v>0.0001</v>
      </c>
      <c r="D4" s="7" t="n">
        <v>0.0001</v>
      </c>
    </row>
    <row r="5">
      <c r="A5" s="4" t="inlineStr">
        <is>
          <t>Offering price per share</t>
        </is>
      </c>
      <c r="B5" s="6" t="n">
        <v>5</v>
      </c>
      <c r="D5" s="8" t="n">
        <v>8.5</v>
      </c>
    </row>
    <row r="6">
      <c r="A6" s="4" t="inlineStr">
        <is>
          <t>Gross proceeds of offering expenses (in Dollars)</t>
        </is>
      </c>
      <c r="B6" s="6" t="n">
        <v>500000</v>
      </c>
      <c r="D6" s="6" t="n">
        <v>864000</v>
      </c>
    </row>
    <row r="7">
      <c r="A7" s="4" t="inlineStr">
        <is>
          <t>Aggregate cash payment (in Dollars)</t>
        </is>
      </c>
      <c r="C7" s="6" t="n">
        <v>1126000</v>
      </c>
    </row>
    <row r="8">
      <c r="A8" s="4" t="inlineStr">
        <is>
          <t>Merger agreement, description</t>
        </is>
      </c>
      <c r="C8" s="4" t="inlineStr">
        <is>
          <t>(i) (x) $7,000,000, divided by (ii) the volume weighted average closing price of the Company&amp;#x2019;s Common Stock for the twenty consecutive trading days prior to Closing (the &amp;#x201c;Stock Consideration,&amp;#x201d; and together with the Cash Consideration, the &amp;#x201c;Merger Consideration&amp;#x201d;), subject in each case to adjustment as provided in the Merger Agreement. Notwithstanding the foregoing, pursuant to the terms of the Merger Agreement, (i) a portion of the Cash Consideration, in an amount equal to the outstanding balance of that PPP Loan made to Rebel AI in January 2021, shall be withheld at Closing and placed into an escrow account, pending forgiveness or repayment of the PPP Loan, as applicable, and (ii) $2,000,000 of Common Stock shall be withheld from the Stock Consideration and deposited into an escrow account, pending release in accordance with the terms of the Merger Agreement.</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financial statements have been prepared on a historical cost basis to reflect the financial position and results of operations
of the Company in accordance with the accounting principles generally accepted in the United States of America (“US GAAP”). PRINCIPLES
OF CONSOLIDATION The
consolidated financial statements include the accounts of Logiq, Inc (Delaware). and its wholly owned material operating subsidiaries,
Logiq, Inc (Nevada), Push Holdings Inc and Fixel AI Inc. Material intercompany balances and transactions have been eliminated
on consolidation. USE
OF ESTIMATES The
preparation of the Company’s financial statements in conformity with generally accepted accounting principles of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 BUSINESS
COMBINATIONS The
Company accounts for acquisitions of entities that include inputs and processes and have the ability to create outputs as business
combinations. The Company allocates the purchase price of the acquisition to the tangible assets, liabilities and identifiable
intangible assets acquired based on their estimated fair values. The excess of the purchase price over those fair values is recorded
as goodwill. Acquisition related expenses and integration costs are expensed as incurred. CERTAIN
RISKS AND UNCERTAINTIES The
Company relies on cloud-based hosting through a global accredited hosting provider. Management believes that alternate sources
are available; however, disruption or termination of this relationship could adversely affect our operating results in the near-term. SEGMENT
REPORTING Operating
segments are defined as components of an enterprise about which separate financial information is available that is evaluated
regularly by our chief operating decision maker, or decision- making group, in deciding how to allocate resources and in assessing
performance. The
Company has 2 operating business segments: APPLogiq
marketed as CreateAPP platform acquired in 2015 and subsequently enhanced in 2016 and 2017, offered on a Platform-as-a-Service
(“PaaS”) basis providing digital marketing to SMBs in a wide variety of industry sectors, to increase their sales,
reach more customers, and promote their products and services using our affordable and cost-effective solutions. We recognize
revenue on a pay to use subscription basis when our customers use our PaaS platform to create mobile apps for their business;
and DATALogiq is a business segment created in January 2020 from
our acquisition of the assets of Push Holdings Inc, comprising a consumer data management platform powered by lead generation,
online marketing, and multichannel reengagement strategies through its owned and operated brands by Push Holdings Inc. and Fixel
AI Inc. DataLogiq has developed a proprietary data management platform and integrates with several third-party service providers
to optimize the return on its marketing efforts. DataLogiq focuses on consumer engagement and data enrichment to maximize its return
on acquisition through repeat monetization of each consumer. We
identify our reportable segments as those customer groups that represent more than 10% of our combined revenue or gross profit
or loss of all reported operating segments. We manage our business on the basis of the two reportable segment e-commerce solutions
and service provider. The accounting policies for segment reporting are the same as for the Company as a whole. We do not segregate
assets by segments since our chief operating decision maker, or decision-making group, does not use assets as a basis to evaluate
a segment’s performance. GOOGWILL AND INTANGIBLE ASSETS, NET Goodwill is recorded as the difference
between the aggregate consideration in a business combination and the fair value of the acquired net tangible and intangible assets
acquired. The Company evaluates goodwill for impairment on an annual basis in the fourth quarter or more frequently if indicators
of impairment exist that would more likely than not reduce the fair value of a reporting unit below its carrying amount. The Company
first assesses qualitative factors to determine whether it is more likely than not that the fair value of a reporting unit is less
than its carrying value. Based on that qualitative assessment, if it is more likely than not that the fair value of a reporting
unit is less than its carrying value, the Company conducts a quantitative goodwill impairment test, which involves comparing the
estimated fair value of the reporting unit with its carrying value, including goodwill. The Company estimates the fair value of
a reporting unit using a combination of the income and market approach. If the carrying value of the reporting unit exceeds its
estimated fair value, an impairment loss is recorded for the difference. The Company performed its qualitative assessment and determined
that no impairment indicators were present during the years ended December 31, 2020 and 2019. The Company’s intangible assets consist of software technology,
which is amortized using the straight-line method over five years. Amortization expense for the years ended December 31, 2020 and
2019 amounted to $1,919,480 and $101,933, respectively, which was included in the amortization of intangible assets expense of
the accompanying consolidated statements of operations. IMPAIRMENT
OF LONG-LIVED ASSETS The
Company classifies its long-life assets into: (i) computer and office equipment; (ii) furniture and fixtures, (iii) leasehold
improvements, and (iv) finite – life intangible assets. Long-life
assets held and used by the Company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fe asset or asset group is not recoverable on an undiscounted cash
flow basis, an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 GROUP
ACCOUNTING Subsidiaries
are entities (including special purpose entities) over which the Group has power to govern the financial and operating policies,
generally accompanying a shareholding of more than one half of the voting rights. The existence and effect of potential voting
rights that are currently exercisable or convertible are considered when assessing whether the Group controls another entity.
The purchase method of accounting is used to account for the acquisition of subsidiaries. The cost of an acquisition is measured
as the fair value of the assets given, equity instruments issued or liabilities incurred or assumed at the date of exchange, plus
costs directly attributable to the acquisition. Identifiable assets acquired and liabilities and contingent liabilities assumed
in a business combination are measured initially at their fair values on the date of acquisition, irrespective of the extent of
any minority interest. Subsidiaries are consolidated from the date on which control is transferred to the Group to the date on
which that control ceases. In preparing the consolidated financial statements, intercompany transactions, balances and unrealised
gains on transactions between group companies are eliminated. Unrealised losses are also eliminated unless the transaction provides
evidence of an impairment of the asset transferred. Where necessary, adjustments are made to the financial statements of subsidiaries
to ensure consistency of accounting policies with those of the Group. Minority interest is that part of the net results of operations
and of net assets of a subsidiary attributable to interests which are not owned directly or indirectly by the Group. It is measured
at the minorities’ share of the fair value of the subsidiaries’ identifiable assets and liabilities at the date of
acquisition by the Group and the minorities’ share of changes in equity since the date of acquisition, except when the losses
applicable to the minority in a subsidiary exceed the minority interest in the equity of that subsidiary. In such cases, the excess
and further losses applicable to the minority are attributed to the equity holders of the Company, unless the minority has a binding
obligation to, and is able to, make good the losses. When that subsidiary subsequently reports profits, the profits applicable
to the minority are attributed to the equity holders of the Company until the minority’s share of losses previously absorbed
by the equity holders of the Company has been recovered. Please refer to Note 5 for the Company’s accounting policy on investments
in subsidiaries. SUBSIDIARIES When subsidiaries are excluded from consolidation on the
basis that their inclusion involving expense and delay out of proportion to the value to members of the Company, investments
in subsidiaries are stated at cost less accumulated impairment losses in the Company’s balance sheet. On disposal of investments
in subsidiaries, the difference between net disposal proceeds and the carrying amount of the investment is taken to the income
statement. ASSOCIATES Associates
are all entities over which the group has significant influence but not control or joint control, generally accompanying a shareholding
interest of between 20% and 50% of the voting rights. Investments in associates are accounted for using the equity method of accounting,
after initially being recognized at cost. The group’s investment in associates includes goodwill identified on acquisition.
The group’s share of its associates’ post-acquisition profits or losses is recognized in profit or loss, and its share
of post-acquisition other comprehensive income is recognized in other comprehensive income. The cumulative post-acquisition movements
are adjusted against the carrying amount of the investment. Dividends receivable from associates are recognized as a reduction
in the carrying amount of the investment. Where the group’s share of losses in an associate equals or exceeds its interest
in the associate, including any other unsecured long-term receivables, the group does not recognize further losses, unless it
has incurred obligations or made payments on behalf of the associate. Unrealized gains on transactions between the group and its
associates are eliminated to the extent of the group’s interest in the associates. Unrealized losses are also eliminated,
unless the transaction provides evidence of an impairment of the asset transferred. Accounting policies of associates have been
changed, where necessary, to ensure consistency with the policies adopted by the group. FINANCIAL
ASSETS Financial
assets at fair value through profit or loss are stated at fair value, with any resultant gain or loss recognised in profit or
loss. The net gain or loss recognised in profit or loss incorporates any dividend or interest earned on the financial asset and
is included in ‘other gains and losses’ line in the statement of profit or loss and other comprehensive income. Fair
value is determined in the manner described in Note 4. The
Company measures certain financial assets at fair value on a recurring basis, including the available-for-sale debt securities.
Fair value is the price the Company would receive to sell an asset or pay to transfer a liability in an orderly transaction with
a market participant at the measurement date. The Company uses a three-level hierarchy established by the Financial Accounting
Standards Board (FASB) that prioritizes fair value measurements based on the types of inputs used for the various valuation techniques
(market approach, income approach and cost approach). The
levels of the fair value hierarchy are described below:
● Level 1: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with little or no market data available, which require the reporting entity to develop its own assumption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LEASE The Company adopted ASU 2016-02, Leases
(Topic 842), on January 8, 2020, using a modified retrospective approach reflecting the application of the standard to leases existing
at, or entered into after, the beginning of the earliest comparative period presented in the consolidated financial statements. The Company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as of December 31, 2020. Available-for-sale
investments Certain
shares and debt securities held by the group are classified as being available for sale and are stated at fair value. Fair value
is determined in the manner described in Note 4. Gains and losses arising from changes in fair value, impairment losses, interest
calculated using the effective interest method and foreign exchange gains and losses on monetary assets are recognised directly
in profit or loss. Dividends on available-for-sale equity instruments are recognised in profit or loss when the Company’s
right to receive payments is established. The fair value of available-for-sale monetary assets denominated in a foreign currency
is determined in that foreign currency and translated at the spot rate at end of the reporting period. The change in fair value
attributable to translation differences that result from a change in amortised cost of the available-for-sale monetary asset is
recognised in profit or loss, and other changes are recognised in other comprehensive income. ACCOUNTS
RECEIVABLE AND CONCENTRATION OF RISK Accounts
receivable consists of trade receivables from customers. The Company records accounts receivable at its net realizable value,
recognizing an allowance for doubtful accounts based on our best estimate of probable credit losses on our existing accounts receivable.
Balances are written off against the allowance after all means of collection have been exhausted and the possibility of recovery
is considered remote. CASH
AND CASH EQUIVALENTS Cash
and cash equivalents represent cash on hand, demand deposits, and other short-term highly liquid investments placed with banks,
which have original maturities of twelve months or less and are readily convertible to known amounts of cash. EARNINGS
PER SHARE Basic
(loss) earnings per share is based on the weighted average number of common shares outstanding during the period while the effects
of potential common shares outstanding during the period are included in diluted earnings per share.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 Antidilutive
securities represent potentially dilutive securities which are excluded from the computation of diluted earnings or loss per share
as their impact was antidilutive. REVENUE
RECOGNITION The
Company’s Platform as a Service (“PaaS”) provides the infrastructure allowing users to develop their own applications
and IT services, which users can access anywhere via a web or desktop browser. The Company recognizes revenue on a pay-to-use
subscription basis when our customers use our platform. For the territories licensed to our distributors and on a white label
basis, we derive royalty income from the end user use of our platform on a white label basis. The
Company maintains the PaaS software platform at its own cost. Any enhancements and minor customization for our resellers/distributors
are not separately billed. Major new proprietary features are billed to the customer separately as development income while re-usable
features are added to the features available to all customers on subsequent releases of our platform. COST
OF REVENUE The
Company cost of revenue comprises fees from third party cloud-based hosting services and media costs INCOME
TAXES The
Company uses the asset and liability method of accounting for income taxes in accordance with Accounting Standards Codification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STOCK
BASED COMPENSATION? We
value stock compensation based on the fair value recognition provisions ASC 718 Compensation – Stock
Compensation, We
do not ascertain the fair value of restricted stock awards using the Black-Scholes-Merton option pricing model. See Note 15, Stock-Based
Compensation, for further details on our stock awards. RECENT
ACCOUNTING PRONOUNCEMENTS On
October 2,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SU adds SEC paragraphs to the new revenue and leases sections of the Codification on the announcement the SEC Observer made
at the 20 July 2017 Emerging Issues Task Force (EITF) meeting. The SEC Observer said that the SEC staff would not object if entities
that are considered public business entities only because their financial statements or financial information is required to be
included in another entity’s SEC filing use the effective dates for private companies when they adopt ASC 606, Revenue from
Contracts with Customers, and ASC 842, Leases. This would include entities whose financial statements are included in another
entity’s SEC filing because they are significant acquirees under Rule 3-05 of Regulation S-X, significant equity method
investees under Rule 3-09 of Regulation S-X and equity method investees whose summarized financial information is included in
a registrant’s financial statement notes under Rule 4-08(g) of Regulation S-X. The ASU also supersedes certain SEC paragraphs
in the Codification related to previous SEC staff announcements and moves other paragraphs, upon adoption of ASC 606 or ASC 842.
The Company does not expect that the adoption of this guidance will have a material impact on its condensed consolidated financial
statements. On
November 22, 2017, the FASB ASU No. 2017-14, “Income Statement-Reporting Comprehensive Income (Topic 220), Revenue Recognition
(Topic 605), and Revenue from Contracts with Customers (Topic 606): Amendments to SEC Paragraphs Pursuant to Staff Accounting
Bulletin No. 116 and SEC Release 33-10403.” The ASU amends various paragraphs in ASC 220, Income Statement - Reporting Comprehensive
Income; ASC 605, Revenue Recognition; and ASC 606, Revenue From Contracts With Customers, that contain SEC guidance. The amendments
include superseding ASC 605-10-S25-1 (SAB Topic 13) as a result of SEC Staff Accounting Bulletin No. 116 and adding ASC 606-10-S25-1
as a result of SEC Release No. 33-10403. The Company does not expect that the adoption of this guidance will have a material impact
on its condensed consolidated financial statements. In
February 2018, the FASB issued ASU No. 2018-02, “Reclassification of Certain Tax Effects From Accumulated Other Comprehensive
Income.” The ASU amends ASC 220, Income Statement - Reporting Comprehensive Income, to “allow a reclassification from
accumulated other comprehensive income to retained earnings for stranded tax effects resulting from the Tax Cuts and Jobs Act.”
In addition, under the ASU, an entity will be required to provide certain disclosures regarding stranded tax effects. The ASU
is effective for all entities for fiscal years beginning after December 15, 2018, and interim periods within those fiscal years.
The Company does not expect that the adoption of this guidance will have a material impact on its condensed consolidated financial
statements. In
March 2018, the FASB issued ASU 2018-05 - Income Taxes (Topic 740): Amendments to SEC Paragraphs Pursuant to SEC Staff Accounting
Bulletin No. 118 (“ASU 2018-05”), which amends the FASB Accounting Standards Codification and XBRL Taxonomy based
on the Tax Cuts and Jobs Act (the “Act”)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The Company does not believe this guidance will have a material
impact on its condensed consolidated financial statements. In
July 2018, the FASB issued ASU 2018-10, “Codification Improvements to Topic 842, Leases.” The ASU addresses 16 separate
issues which include, for example, a correction to a cross reference regarding residual value guarantees, a clarification regarding
rates implicit in lease contracts, and a consolidation of the requirements about lease classification reassessments. The guidance
also addresses lessor reassessments of lease terms and purchase options, variable lease payments that depend on an index or a
rate, investment tax credits, lease terms and purchase options, transition guidance for amounts previously recognized in business
combinations, and certain transition adjustments, among others. For entities that early adopted Topic 842, the amendments are
effective upon issuance of this Update, and the transition requirements are the same as those in Topic 842. For entities that
have not adopted Topic 842, the effective date and transition requirements will be the same as the effective date and transition
requirements in Topic 842. The Company does not believe this guidance will have a material impact on its condensed consolidated
financial statements. In
July 2018, the FASB issued ASU 2018-11 - Leases (Topic 842): Targeted Improvements. The ASU simplifies transition requirements
and, for lessors, provides a practical expedient for the separation of non-lease components from lease components. Specifically,
the ASU provides: (1) an optional transition method that entities can use when adopting ASC 842 and (2) a practical expedient
that permits lessors to not separate non-lease components from the associated lease component if certain conditions are met. For
entities that have not adopted Topic 842 before the issuance of this Update, the effective date and transition requirements for
the amendments in this Update are the same as the effective date and transition requirements in Update 2016-02. For entities that
have adopted Topic 842 before the issuance of this Update, the transition and effective date of the amendments in this Update
are as follows: 1) The practical expedient may be elected either in the first reporting period following the issuance of this
Update or at the original effective date of Topic 842 for that entity. 2) The practical expedient may be applied either retrospectively
or prospectively. All entities, including early adopters, that elect the practical expedient related to separating components
of a contract in this Update must apply the expedient, by class of underlying asset, to all existing lease transactions that qualify
for the expedient at the date elected. The Company does not believe this guidance will have a material impact on its condensed
consolidated financial statements. The
Company has considered all new accounting pronouncements and has concluded that there are no new pronouncements that may have
a material impact on results of operations, financial condition, or cash flows, based on current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 xml:space="preserve">NOTE
3 – INTANGIBLE ASSETS, NET As
of December 31, 2020 and 2019, the Company has the following amounts related to intangible assets:
Logiq DataLogiq Fixel Total
Cost at January 1, 2020 $ 1,769,330 $ - $ - $ 1,769,330
Additions $ 116,000 $ 8,250,000 $ 4,678,422 $ 13,044,422
Cost at December 31, 2020 $ 1,885,330 $ 8,250,000 $ 4,678,422 $ 14,813,752
Amortization
Brought forward at January 1, 2020 $ 1,157,732 $ - $ - $ 1,157,732
Charge for the period $ 113,533 $ 1,650,000 $ 155,947 1,919,480
Accumulated depreciation at December 31, 2020 $ 1,271,265 $ 1,650,000 $ 155,947 $ 3,077,212
Net intangible assets at December 31, 2020 $ 614,065 $ 6,600,000 $ 4,522,475 $ 11,736,540
Net intangible assets at December 31, 2019 $ 611,598 $ - $ - $ 611,598 Amortization
expenses related to intangible assets for the three months ended December 31, 2020 and 2019 amounted to $599,730 and $25,483,
respectively. Amortization expenses related to intangible assets for the twelve months ended December 31, 2020 and 2019 amounted
to $1,919,480 and $101,933, respectively. No
significant residual value is estimated for these intangible assets. The
estimated future amortization expense of intangible costs as of December 31, 2020 in the following fiscal years is as follows:
2021 2,679,627
2022 2,679,627
2023 2,679,627
2024 2,679,627
2025 1,018,032
$ 11,736,5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21:07:54Z</dcterms:created>
  <dcterms:modified xmlns:dcterms="http://purl.org/dc/terms/" xmlns:xsi="http://www.w3.org/2001/XMLSchema-instance" xsi:type="dcterms:W3CDTF">2021-03-30T21:07:54Z</dcterms:modified>
</cp:coreProperties>
</file>